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Coronavirus Pandemic (" sheetId="11" state="visible" r:id="rId11"/>
    <sheet xmlns:r="http://schemas.openxmlformats.org/officeDocument/2006/relationships" name="Note 4 - Net Patient Revenues" sheetId="12" state="visible" r:id="rId12"/>
    <sheet xmlns:r="http://schemas.openxmlformats.org/officeDocument/2006/relationships" name="Note 5 - Other Revenues" sheetId="13" state="visible" r:id="rId13"/>
    <sheet xmlns:r="http://schemas.openxmlformats.org/officeDocument/2006/relationships" name="Note 6 - Non-operating Income" sheetId="14" state="visible" r:id="rId14"/>
    <sheet xmlns:r="http://schemas.openxmlformats.org/officeDocument/2006/relationships" name="Note 7 - Business Segments" sheetId="15" state="visible" r:id="rId15"/>
    <sheet xmlns:r="http://schemas.openxmlformats.org/officeDocument/2006/relationships" name="Note 8 - Long-term Leases" sheetId="16" state="visible" r:id="rId16"/>
    <sheet xmlns:r="http://schemas.openxmlformats.org/officeDocument/2006/relationships" name="Note 9 - Earning Per Share" sheetId="17" state="visible" r:id="rId17"/>
    <sheet xmlns:r="http://schemas.openxmlformats.org/officeDocument/2006/relationships" name="Note 10 - Investments in Market" sheetId="18" state="visible" r:id="rId18"/>
    <sheet xmlns:r="http://schemas.openxmlformats.org/officeDocument/2006/relationships" name="Note 11 - Fair Value Measuremen" sheetId="19" state="visible" r:id="rId19"/>
    <sheet xmlns:r="http://schemas.openxmlformats.org/officeDocument/2006/relationships" name="Note 12 - Stock Repurchase Prog"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Contingencies and Com" sheetId="23" state="visible" r:id="rId23"/>
    <sheet xmlns:r="http://schemas.openxmlformats.org/officeDocument/2006/relationships" name="Significant Accounting Policies" sheetId="24" state="visible" r:id="rId24"/>
    <sheet xmlns:r="http://schemas.openxmlformats.org/officeDocument/2006/relationships" name="Note 4 - Net Patient Revenues (" sheetId="25" state="visible" r:id="rId25"/>
    <sheet xmlns:r="http://schemas.openxmlformats.org/officeDocument/2006/relationships" name="Note 5 - Other Revenues (Tables" sheetId="26" state="visible" r:id="rId26"/>
    <sheet xmlns:r="http://schemas.openxmlformats.org/officeDocument/2006/relationships" name="Note 6 - Non-operating Income (" sheetId="27" state="visible" r:id="rId27"/>
    <sheet xmlns:r="http://schemas.openxmlformats.org/officeDocument/2006/relationships" name="Note 7 - Business Segments (Tab" sheetId="28" state="visible" r:id="rId28"/>
    <sheet xmlns:r="http://schemas.openxmlformats.org/officeDocument/2006/relationships" name="Note 8 - Long-term Leases (Tabl" sheetId="29" state="visible" r:id="rId29"/>
    <sheet xmlns:r="http://schemas.openxmlformats.org/officeDocument/2006/relationships" name="Note 9 - Earning Per Share (Tab" sheetId="30" state="visible" r:id="rId30"/>
    <sheet xmlns:r="http://schemas.openxmlformats.org/officeDocument/2006/relationships" name="Note 10 - Investments in Mark_2" sheetId="31" state="visible" r:id="rId31"/>
    <sheet xmlns:r="http://schemas.openxmlformats.org/officeDocument/2006/relationships" name="Note 11 - Fair Value Measurem_2" sheetId="32" state="visible" r:id="rId32"/>
    <sheet xmlns:r="http://schemas.openxmlformats.org/officeDocument/2006/relationships" name="Note 13 - Stock-based Compens_2" sheetId="33" state="visible" r:id="rId33"/>
    <sheet xmlns:r="http://schemas.openxmlformats.org/officeDocument/2006/relationships" name="Note 1 - Description of Busin_2" sheetId="34" state="visible" r:id="rId34"/>
    <sheet xmlns:r="http://schemas.openxmlformats.org/officeDocument/2006/relationships" name="Note 2 - Summary of Significa_2" sheetId="35" state="visible" r:id="rId35"/>
    <sheet xmlns:r="http://schemas.openxmlformats.org/officeDocument/2006/relationships" name="Note 3 - Coronavirus Pandemic_2" sheetId="36" state="visible" r:id="rId36"/>
    <sheet xmlns:r="http://schemas.openxmlformats.org/officeDocument/2006/relationships" name="Note 4 - Net Patient Revenues_2" sheetId="37" state="visible" r:id="rId37"/>
    <sheet xmlns:r="http://schemas.openxmlformats.org/officeDocument/2006/relationships" name="Note 4 - Net Patient Revenues -" sheetId="38" state="visible" r:id="rId38"/>
    <sheet xmlns:r="http://schemas.openxmlformats.org/officeDocument/2006/relationships" name="Note 4 - Net Patient Revenues_3" sheetId="39" state="visible" r:id="rId39"/>
    <sheet xmlns:r="http://schemas.openxmlformats.org/officeDocument/2006/relationships" name="Note 5 - Other Revenues (Detail" sheetId="40" state="visible" r:id="rId40"/>
    <sheet xmlns:r="http://schemas.openxmlformats.org/officeDocument/2006/relationships" name="Note 5 - Other Revenues - Summa" sheetId="41" state="visible" r:id="rId41"/>
    <sheet xmlns:r="http://schemas.openxmlformats.org/officeDocument/2006/relationships" name="Note 5 - Other Revenues - Renta" sheetId="42" state="visible" r:id="rId42"/>
    <sheet xmlns:r="http://schemas.openxmlformats.org/officeDocument/2006/relationships" name="Note 6 - Non-operating Income_2" sheetId="43" state="visible" r:id="rId43"/>
    <sheet xmlns:r="http://schemas.openxmlformats.org/officeDocument/2006/relationships" name="Note 6 - Non-operating Income -" sheetId="44" state="visible" r:id="rId44"/>
    <sheet xmlns:r="http://schemas.openxmlformats.org/officeDocument/2006/relationships" name="Note 6 - Non-operating Income_3" sheetId="45" state="visible" r:id="rId45"/>
    <sheet xmlns:r="http://schemas.openxmlformats.org/officeDocument/2006/relationships" name="Note 7 - Business Segments (Det" sheetId="46" state="visible" r:id="rId46"/>
    <sheet xmlns:r="http://schemas.openxmlformats.org/officeDocument/2006/relationships" name="Note 7 - Business Segments - Su" sheetId="47" state="visible" r:id="rId47"/>
    <sheet xmlns:r="http://schemas.openxmlformats.org/officeDocument/2006/relationships" name="Note 8 - Long-term Leases (Deta" sheetId="48" state="visible" r:id="rId48"/>
    <sheet xmlns:r="http://schemas.openxmlformats.org/officeDocument/2006/relationships" name="Note 8 - Long-term Leases - Mat" sheetId="49" state="visible" r:id="rId49"/>
    <sheet xmlns:r="http://schemas.openxmlformats.org/officeDocument/2006/relationships" name="Note 9 - Earning Per Share (Det" sheetId="50" state="visible" r:id="rId50"/>
    <sheet xmlns:r="http://schemas.openxmlformats.org/officeDocument/2006/relationships" name="Note 9 - Earning Per Share - Su" sheetId="51" state="visible" r:id="rId51"/>
    <sheet xmlns:r="http://schemas.openxmlformats.org/officeDocument/2006/relationships" name="Note 10 - Investments in Mark_3" sheetId="52" state="visible" r:id="rId52"/>
    <sheet xmlns:r="http://schemas.openxmlformats.org/officeDocument/2006/relationships" name="Note 10 - Investments in Mark_4" sheetId="53" state="visible" r:id="rId53"/>
    <sheet xmlns:r="http://schemas.openxmlformats.org/officeDocument/2006/relationships" name="Note 10 - Investments in Mark_5" sheetId="54" state="visible" r:id="rId54"/>
    <sheet xmlns:r="http://schemas.openxmlformats.org/officeDocument/2006/relationships" name="Note 10 - Investments in Mark_6" sheetId="55" state="visible" r:id="rId55"/>
    <sheet xmlns:r="http://schemas.openxmlformats.org/officeDocument/2006/relationships" name="Note 11 - Fair Value Measurem_3" sheetId="56" state="visible" r:id="rId56"/>
    <sheet xmlns:r="http://schemas.openxmlformats.org/officeDocument/2006/relationships" name="Note 12 - Stock Repurchase Pr_2" sheetId="57" state="visible" r:id="rId57"/>
    <sheet xmlns:r="http://schemas.openxmlformats.org/officeDocument/2006/relationships" name="Note 13 - Stock-based Compens_3" sheetId="58" state="visible" r:id="rId58"/>
    <sheet xmlns:r="http://schemas.openxmlformats.org/officeDocument/2006/relationships" name="Note 13 - Stock-based Compens_4" sheetId="59" state="visible" r:id="rId59"/>
    <sheet xmlns:r="http://schemas.openxmlformats.org/officeDocument/2006/relationships" name="Note 13 - Stock-based Compens_5" sheetId="60" state="visible" r:id="rId60"/>
    <sheet xmlns:r="http://schemas.openxmlformats.org/officeDocument/2006/relationships" name="Note 13 - Stock-based Compens_6" sheetId="61" state="visible" r:id="rId61"/>
    <sheet xmlns:r="http://schemas.openxmlformats.org/officeDocument/2006/relationships" name="Note 14 - Income Taxes (Details" sheetId="62" state="visible" r:id="rId62"/>
    <sheet xmlns:r="http://schemas.openxmlformats.org/officeDocument/2006/relationships" name="Note 15 - Contingencies and C_2"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Central Index Key</t>
        </is>
      </c>
      <c r="B4" s="4" t="inlineStr">
        <is>
          <t>0001047335</t>
        </is>
      </c>
    </row>
    <row r="5">
      <c r="A5" s="4" t="inlineStr">
        <is>
          <t>Entity Registrant Name</t>
        </is>
      </c>
      <c r="B5" s="4" t="inlineStr">
        <is>
          <t>NATIONAL HEALTHCAR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13489</t>
        </is>
      </c>
    </row>
    <row r="15">
      <c r="A15" s="4" t="inlineStr">
        <is>
          <t>Entity Incorporation, State or Country Code</t>
        </is>
      </c>
      <c r="B15" s="4" t="inlineStr">
        <is>
          <t>DE</t>
        </is>
      </c>
    </row>
    <row r="16">
      <c r="A16" s="4" t="inlineStr">
        <is>
          <t>Entity Tax Identification Number</t>
        </is>
      </c>
      <c r="B16" s="4" t="inlineStr">
        <is>
          <t>52-2057472</t>
        </is>
      </c>
    </row>
    <row r="17">
      <c r="A17" s="4" t="inlineStr">
        <is>
          <t>Entity Address, Address Line One</t>
        </is>
      </c>
      <c r="B17" s="4" t="inlineStr">
        <is>
          <t>100 E. Vine Street</t>
        </is>
      </c>
    </row>
    <row r="18">
      <c r="A18" s="4" t="inlineStr">
        <is>
          <t>Entity Address, City or Town</t>
        </is>
      </c>
      <c r="B18" s="4" t="inlineStr">
        <is>
          <t>Murfreesboro</t>
        </is>
      </c>
    </row>
    <row r="19">
      <c r="A19" s="4" t="inlineStr">
        <is>
          <t>Entity Address, State or Province</t>
        </is>
      </c>
      <c r="B19" s="4" t="inlineStr">
        <is>
          <t>TN</t>
        </is>
      </c>
    </row>
    <row r="20">
      <c r="A20" s="4" t="inlineStr">
        <is>
          <t>Entity Address, Postal Zip Code</t>
        </is>
      </c>
      <c r="B20" s="4" t="inlineStr">
        <is>
          <t>37130</t>
        </is>
      </c>
    </row>
    <row r="21">
      <c r="A21" s="4" t="inlineStr">
        <is>
          <t>City Area Code</t>
        </is>
      </c>
      <c r="B21" s="4" t="inlineStr">
        <is>
          <t>615</t>
        </is>
      </c>
    </row>
    <row r="22">
      <c r="A22" s="4" t="inlineStr">
        <is>
          <t>Local Phone Number</t>
        </is>
      </c>
      <c r="B22" s="4" t="inlineStr">
        <is>
          <t>890–2020</t>
        </is>
      </c>
    </row>
    <row r="23">
      <c r="A23" s="4" t="inlineStr">
        <is>
          <t>Title of 12(b) Security</t>
        </is>
      </c>
      <c r="B23" s="4" t="inlineStr">
        <is>
          <t>Common, $0.01 par value</t>
        </is>
      </c>
    </row>
    <row r="24">
      <c r="A24" s="4" t="inlineStr">
        <is>
          <t>Trading Symbol</t>
        </is>
      </c>
      <c r="B24" s="4" t="inlineStr">
        <is>
          <t>NHC</t>
        </is>
      </c>
    </row>
    <row r="25">
      <c r="A25" s="4" t="inlineStr">
        <is>
          <t>Security Exchange Name</t>
        </is>
      </c>
      <c r="B25" s="4" t="inlineStr">
        <is>
          <t>NYSEAMER</t>
        </is>
      </c>
    </row>
    <row r="26">
      <c r="A26" s="4" t="inlineStr">
        <is>
          <t>Entity Current Reporting Status</t>
        </is>
      </c>
      <c r="B26" s="4" t="inlineStr">
        <is>
          <t xml:space="preserve">Yes </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393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2 Summary of Significant Accounting Policies The listing below is not not December 31, 2020 December 31, 2020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0 may not may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including but not 19” 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contractual adjustments provided to third three March 31, 2021 2020, March 31, 2021, December 31, 2020, 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Government Grants In the absence of specific guidance to account for government grants under U.S. GAAP, we have concluded to account for government grants in accordance with International Accounting Standard (“IAS”) 20, Accounting for Government Grants and Disclosure of Government Assistance Segment Reporting In accordance with the provisions of Accounting Standards Codification ("ASC") 280, Segment Reporting two 1 one 2 7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5,369,000 and $5,498,000 for the three March 31, 2021 2020, Long-Term Leases The Company’s lease portfolio primarily consists of finance and operating real estate leases for certain skilled nursing facilities, assisted and independent living facilities, homecare offices, and pharmacy warehouses. The original terms of the leases typically range from two fifteen may not The Company records right-of-use assets and liabilities on the interim condensed consolidated balance sheet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842, Leases Goodwill We perform our annual goodwill impairment assessment on the first fourth March 31, 2021, 19" no three March 31, 2021 19. not may 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March 31, 2021, December 31, 2020,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March 31, 2021, December 31, 2020, $2,177,000. 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 Prior Period Classification Certain amounts in prior periods have been reclassified to conform with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Coronavirus Pandemic ("COVID-19")</t>
        </is>
      </c>
      <c r="B1" s="2" t="inlineStr">
        <is>
          <t>3 Months Ended</t>
        </is>
      </c>
    </row>
    <row r="2">
      <c r="B2" s="2" t="inlineStr">
        <is>
          <t>Mar. 31, 2021</t>
        </is>
      </c>
    </row>
    <row r="3">
      <c r="A3" s="4" t="inlineStr">
        <is>
          <t>COVID 19 [Member]</t>
        </is>
      </c>
    </row>
    <row r="4">
      <c r="A4" s="3" t="inlineStr">
        <is>
          <t>Notes to Financial Statements</t>
        </is>
      </c>
    </row>
    <row r="5">
      <c r="A5" s="4" t="inlineStr">
        <is>
          <t>Unusual or Infrequent Items, or Both, Disclosure [Text Block]</t>
        </is>
      </c>
      <c r="B5" s="4" t="inlineStr">
        <is>
          <t xml:space="preserve">Note 3 Coronavirus Pandemic In early March 2020, 19, 19 2020 three March 31, 2021. first 19 January 1, 2021 March 31, 2021. first December 2020. March 31, 2021, 75 three 19 The U.S. government enacted several laws beginning in March 2020 19 $178 Public Health and Social Services Emergency Fund 19. During the three March 31, 2021, 19. three March 31, 2021. As of March 31, 2021, not 19 $23,510,000 Additionally, as part of the CARES Act, the legislation included an expansion of the Medicare Accelerated and Advance Payment Program. The expanded Medicare Accelerated and Advance Payment Program is a streamlined version of existing policy that allows the Medicare Administrative Contractors (“MAC’s”) to issue up to three one first eleven twenty-five six fifty not twenty-nine four second 2021. March 31, 2021, not The CARES Act temporarily suspended Medicare sequestration beginning May 1, 2020 December 31, 2020. 2 December 27, 2020, 2021 2.0% March 31, 2021. April 14, 2021, December 31, 2021. The CARES Act also temporarily permitted employers to defer the deposit and payment of the employer’s portion of the social security taxes ( 6.2% March 27, 2020 December 31, 2020. two December 31, 2021, December 31, 2022. March 31, 2021, March 31, 2021, We have also received from many of the states in which we operate a supplemental Medicaid payment to help mitigate the incremental costs resulting from the COVID- 19 three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Net Patient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4 Net Patient Revenues The Company disaggregates revenue from contracts with customers by service type and by payor. Revenue by Service Type The Company’s net patient services can generally be classified into the following two 1 2 (in thousands) Three Months Ended March 31 2021 2020 Net patient revenues: Inpatient services $ 203,242 $ 230,987 Homecare 13,613 13,108 Total net patient revenue $ 216,855 $ 244,095 For inpatient services, revenue is recognized on a daily basis as each day represents a separate contract and performance obligation. For homecare, revenue is recognized when services are provided based on the number of days of service rendered in the period of car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March 31 Source 2021 2020 Medicare 35% 34% Managed Care 12% 11% Medicaid 29% 29% Private Pay and Other 24% 26% Total 100% 100% Medicare covers skilled nursing services for beneficiaries who require nursing care and/or rehabilitation services following a hospitalization of at least three three 19 For homecare services, Medicare pays based on the acuity level of the patient and based on periods of care. A period of care is defined as a length of care up to 30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revenue is recorded on an accrual basis based upon the date of services at amounts equal to its established or estimated per-visit rates. Contract Liabilities Included in the Company’s interim condensed consolidated balance sheets are contract liabilities, which represent payments the Company receives in advance of services provided. As of March 31, 2021 December 31, 2020, second 2021. A summary of the contract liabilities are follows ( in thousands Balance at December 31, 2020 $ 51,253 Payments received - Payments recognized - Balance at March 31, 2021 $ 51,253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March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Other Revenues</t>
        </is>
      </c>
      <c r="B1" s="2" t="inlineStr">
        <is>
          <t>3 Months Ended</t>
        </is>
      </c>
    </row>
    <row r="2">
      <c r="B2" s="2" t="inlineStr">
        <is>
          <t>Mar. 31, 2021</t>
        </is>
      </c>
    </row>
    <row r="3">
      <c r="A3" s="3" t="inlineStr">
        <is>
          <t>Notes to Financial Statements</t>
        </is>
      </c>
    </row>
    <row r="4">
      <c r="A4" s="4" t="inlineStr">
        <is>
          <t>Other Revenues [Text Block]</t>
        </is>
      </c>
      <c r="B4" s="4" t="inlineStr">
        <is>
          <t>Note 5 Other Revenues Other revenues are outlined in the table below. Revenues from rental income include health care real estate properties owned by us and leased to third (in thousands) Three Months Ended March 31 2021 2020 Rental income $ 5,647 $ 5,679 Management and accounting services fees 4,324 4,478 Insurance services 1,264 1,382 Other 134 490 Total other revenues $ 11,369 $ 12,029 Rental Income The Company leases real estate assets consisting of skilled nursing facilities and assisted living facilities to third four 8 (in thousands) Three Months Ended March 31 2021 2020 Operating lease payments $ 5,506 $ 5,503 Variable lease payments 141 176 Total rental income $ 5,647 $ 5,679 Management Fees from National We manage five three March 31, 2021 2020, Insurance Services For workers’ compensation insurance services, the premium revenues reflected in the interim condensed consolidated statements of operations for the three March 31, 2021 2020 For professional liability insurance services, the premium revenues reflected in the interim condensed consolidated statements of operations for the three March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Non-operating Income</t>
        </is>
      </c>
      <c r="B1" s="2" t="inlineStr">
        <is>
          <t>3 Months Ended</t>
        </is>
      </c>
    </row>
    <row r="2">
      <c r="B2" s="2" t="inlineStr">
        <is>
          <t>Mar. 31, 2021</t>
        </is>
      </c>
    </row>
    <row r="3">
      <c r="A3" s="3" t="inlineStr">
        <is>
          <t>Notes to Financial Statements</t>
        </is>
      </c>
    </row>
    <row r="4">
      <c r="A4" s="4" t="inlineStr">
        <is>
          <t>Other Nonoperating Income and Expense [Text Block]</t>
        </is>
      </c>
      <c r="B4" s="4" t="inlineStr">
        <is>
          <t xml:space="preserve">Note 6 Non Operating Income Non–operating income includes equity in earnings of unconsolidated investments, dividends and other realized gains and losses on sales of marketable securities, and interest income (in thousands) Three Months Ended March 31 2021 2020 Equity in earnings of unconsolidated investments $ 2,911 $ 2,811 Dividends and net realized gains on sales of securities 1,962 2,022 Interest income 1,387 1,606 Gains on acquisitions of equity method investments - 1,707 Total non-operating income $ 6,260 $ 8,146 Caris HealthCare, L.P. ("Caris") Our most significant equity method investment is a 75.1% non–controlling ownership interest in Caris, a business that specializes in hospice care services. The carrying value of our investment is $35,480,000 and $38,916,000 at March 31, 2021 December 31, 2020, three March 31, 2021 2020 (in thousands): Three Months Ended March 31 2021 2020 Net revenue $ 15,228 $ 15,826 Expenses 11,946 12,356 Net income $ 3,282 $ 3,470 Gains on Acquisitions of Equity Method Investments Effective February 27, 2020, 166 Upon acquiring the remaining ownership interest, the Company recorded and increased its previously held equity interest up to fair value as of the acquisition date. This remeasurement of our equity interest at fair value resulted in a gain of $1,707,000. The gain was recorded in "Non-operating income" in the interim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Business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7 Business Segments The Company has two 1 2 The Company also reports an “all other” category that includes revenues from rental income, management and accounting services fees, insurance services, and costs of the corporate office. For additional information on these reportable segments see Note 2 Summary of Significant Accounting Policies.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March 31, 2021 Inpatient Homecare All Other Total Revenues: Net patient revenues $ 203,242 $ 13,613 $ - $ 216,855 Other revenues 98 - 11,271 11,369 Government stimulus income 22,749 - - 22,749 Net operating revenues and grant income 226,089 13,613 11,271 250,973 Costs and expenses: Salaries, wages, and benefits 128,809 8,408 7,913 145,130 Other operating 64,810 2,942 2,401 70,153 Rent 8,194 431 1,438 10,063 Depreciation and amortization 9,263 87 811 10,161 Interest 244 - - 244 Total costs and expenses 211,320 11,868 12,563 235,751 Income/(loss) from operations 14,769 1,745 (1,292 ) 15,222 Non-operating income - - 6,260 6,260 Unrealized gains on marketable equity securities - - 7,059 7,059 Income before income taxes $ 14,769 $ 1,745 $ 12,027 $ 28,541 Three Months Ended March 31, 2020 Inpatient Services Homecare All Other Total Revenues: Net patient revenues $ 230,987 $ 13,108 $ - $ 244,095 Other revenues 435 - 11,594 12,029 Net operating revenues 231,422 13,108 11,594 256,124 Costs and expenses: Salaries, wages and benefits 135,215 8,316 3,938 147,469 Other operating 65,105 3,819 2,744 71,668 Rent 8,378 457 1,497 10,332 Depreciation and amortization 9,571 54 813 10,438 Interest 382 - 30 412 Total costs and expenses 218,651 12,646 9,022 240,319 Income from operations 12,771 462 2,572 15,805 Non-operating income - - 8,146 8,146 Unrealized losses on marketable equity securities - - (60,392 ) (60,392 ) Income/(loss) before income taxes $ 12,771 $ 462 $ (49,674 ) $ (36,44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ong-term Leases</t>
        </is>
      </c>
      <c r="B1" s="2" t="inlineStr">
        <is>
          <t>3 Months Ended</t>
        </is>
      </c>
    </row>
    <row r="2">
      <c r="B2" s="2" t="inlineStr">
        <is>
          <t>Mar. 31, 2021</t>
        </is>
      </c>
    </row>
    <row r="3">
      <c r="A3" s="3" t="inlineStr">
        <is>
          <t>Notes to Financial Statements</t>
        </is>
      </c>
    </row>
    <row r="4">
      <c r="A4" s="4" t="inlineStr">
        <is>
          <t>Leases of Lessee Disclosure [Text Block]</t>
        </is>
      </c>
      <c r="B4" s="4" t="inlineStr">
        <is>
          <t xml:space="preserve">Note 8 Long-Term Leases Operating Leases At March 31, 2021, seven three two first four third three March 31, 2021 2020, Finance Leases At March 31, 2021, three three third ten two five 2014 Minimum Lease Payments The following table summarizes the maturity of our finance and operating lease liabilities as of March 31, 2021 ( in thousands Finance Leases Operating Leases 2022 $ 5,200 $ 35,224 2023 5,200 34,855 2024 4,767 34,554 2025 - 34,370 2026 - 34,233 Thereafter - 31,400 Total minimum lease payments 15,167 204,636 Less: amounts representing interest (1,285 ) (31,872 ) Present value of future minimum lease payments 13,882 172,764 Less: current portion (4,489 ) (25,759 ) Noncurrent lease liabilities $ 9,393 $ 147,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9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 Three Months Ended March 31 2021 2020 Basic: Weighted average common shares outstanding 15,327,520 15,294,777 Net income/(loss) attributable to National HealthCare Corporation $ 21,267 $ (26,852 ) Earnings/(loss) per common share, basic $ 1.39 $ (1.76 ) Diluted: Weighted average common shares outstanding 15,327,520 15,294,777 Effects of dilutive instruments 62,556 - Weighted average common shares outstanding 15,390,076 15,294,777 Net income/(loss) attributable to National HealthCare Corporation $ 21,267 $ (26,852 ) Earnings/(loss) per common share, diluted $ 1.38 $ (1.76 ) In the above table, options to purchase 634,780 shares of our common stock have been excluded for the three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Marketable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Note 10 Investments in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Any credit related decline in fair market values of our available for sale debt securities are recorded in our results of operations through an allowance for credit losses. Realized gains and losses from securities sales are recognized in results of operations upon disposition of the securities using the specific identification method on a trade date basis. Refer to Note 11 Marketable securities consist of the following (in thousands) March 31, 2021 December 31, 2020 Amortized Cost Fair Value Amortized Cost Fair Value Investments available for sale: Marketable equity securities $ 30,176 $ 135,246 $ 30,176 $ 128,590 Corporate debt securities 26,540 26,420 25,812 25,778 Asset-backed securities 3,961 3,949 2,485 2,480 U.S. Treasury securities 19,148 19,123 19,519 19,504 Restricted investments available for sale: Marketable equity securities 4,783 5,083 4,783 4,680 Corporate debt securities 63,907 67,205 61,709 66,247 Asset-based securities 38,156 39,140 40,655 41,769 U.S. Treasury securities 22,723 22,241 20,760 21,159 State and municipal securities 10,782 11,097 12,497 12,898 $ 220,176 $ 329,504 $ 218,396 323,105 Included in the marketable equity securities are the following (in thousands, except share amounts): March 31, 2021 December 31, 2020 Shares Cost Fair Value Shares Cost Fair Value NHI Common Stock 1,630,642 $ 24,734 $ 117,863 1,630,642 $ 24,734 $ 112,792 The amortized cost and estimated fair value of debt securities classified as available for sale, by contractual maturity, are as follows (in thousands) March 31, 2021 December 31, 2020 Cost Fair Value Cost Fair Value Maturities: Within 1 year $ 50,615 $ 50,855 $ 49,694 $ 49,863 1 to 5 years 98,320 101,326 99,143 103,002 6 to 10 years 36,282 36,994 34,326 36,685 Over 10 years - - 274 285 $ 185,217 $ 189,175 $ 183,437 $ 189,835 Gross unrealized gains related to marketable equity securities are $105,464,000 and $98,445,000 as of March 31, 2021 December 31, 2020, March 31, 2021 December 31, 2020, three March 31, 2021 2020, Gross unrealized gains related to available for sale marketable debt securities are $4,973,000 and $6,759,000 as of March 31, 2021 December 31, 2020, March 31, 2021 December 31, 2020, The Company has not three March 31, 2021 2020. For the marketable securities in gross unrealized loss positions, (a) it is more likely than not not Proceeds from the sale of available for sale marketable debt securities during the three March 31, 2021 2020 No three March 31, 2021 three March 31, 2020. three March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11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March 31, 2021 December 31, 2020 (in thousands) Fair Value Measurements Using March 31, 2021 Fair Value Quoted Prices Active For Identical Assets (Level 1) Significant Other Observable Inputs (Level 2) Significant Unobservable Inputs (Level 3) Cash and cash equivalents $ 134,107 $ 134,107 $ – $ – Restricted cash and cash equivalents 21,984 21,984 – – Marketable equity securities 140,329 140,329 – – Corporate debt securities 93,625 51,961 41,664 – Mortgage–backed securities 43,089 – 43,089 – U.S. Treasury securities 41,364 41,364 – – State and municipal securities 11,097 – 11,097 – Total financial assets $ 485,595 $ 389,745 $ 95,850 $ – Fair Value Measurements Using December 31, 2020 Fair Value Quoted Prices in Active Markets For Identical Assets (Level 1) Significant Other Observable Inputs (Level 2) Significant Unobservable Inputs (Level 3) Cash and cash equivalents $ 147,093 $ 147,093 $ – $ – Restricted cash and cash equivalents 11,409 11,409 – – Marketable equity securities 133,270 133,270 – – Corporate debt securities 92,025 56,772 35,253 – Asset–backed securities 44,249 – 44,249 – U.S. Treasury securities 40,663 40,663 – – State and municipal securities 12,898 – 12,898 – Total financial assets $ 481,607 $ 389,207 $ 92,4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Net patient revenues</t>
        </is>
      </c>
      <c r="B4" s="6" t="n">
        <v>216855000</v>
      </c>
      <c r="C4" s="6" t="n">
        <v>244095000</v>
      </c>
    </row>
    <row r="5">
      <c r="A5" s="4" t="inlineStr">
        <is>
          <t>Other revenues</t>
        </is>
      </c>
      <c r="B5" s="5" t="n">
        <v>11369000</v>
      </c>
      <c r="C5" s="5" t="n">
        <v>12029000</v>
      </c>
    </row>
    <row r="6">
      <c r="A6" s="4" t="inlineStr">
        <is>
          <t>Government stimulus income</t>
        </is>
      </c>
      <c r="B6" s="5" t="n">
        <v>22749000</v>
      </c>
      <c r="C6" s="5" t="n">
        <v>0</v>
      </c>
    </row>
    <row r="7">
      <c r="A7" s="4" t="inlineStr">
        <is>
          <t>Net operating revenues and grant income</t>
        </is>
      </c>
      <c r="B7" s="5" t="n">
        <v>250973000</v>
      </c>
      <c r="C7" s="5" t="n">
        <v>256124000</v>
      </c>
    </row>
    <row r="8">
      <c r="A8" s="3" t="inlineStr">
        <is>
          <t>Costs and expenses:</t>
        </is>
      </c>
    </row>
    <row r="9">
      <c r="A9" s="4" t="inlineStr">
        <is>
          <t>Salaries, wages, and benefits</t>
        </is>
      </c>
      <c r="B9" s="5" t="n">
        <v>145130000</v>
      </c>
      <c r="C9" s="5" t="n">
        <v>147469000</v>
      </c>
    </row>
    <row r="10">
      <c r="A10" s="4" t="inlineStr">
        <is>
          <t>Other operating</t>
        </is>
      </c>
      <c r="B10" s="5" t="n">
        <v>70153000</v>
      </c>
      <c r="C10" s="5" t="n">
        <v>71668000</v>
      </c>
    </row>
    <row r="11">
      <c r="A11" s="4" t="inlineStr">
        <is>
          <t>Facility rent</t>
        </is>
      </c>
      <c r="B11" s="5" t="n">
        <v>10063000</v>
      </c>
      <c r="C11" s="5" t="n">
        <v>10332000</v>
      </c>
    </row>
    <row r="12">
      <c r="A12" s="4" t="inlineStr">
        <is>
          <t>Depreciation and amortization</t>
        </is>
      </c>
      <c r="B12" s="5" t="n">
        <v>10161000</v>
      </c>
      <c r="C12" s="5" t="n">
        <v>10438000</v>
      </c>
    </row>
    <row r="13">
      <c r="A13" s="4" t="inlineStr">
        <is>
          <t>Interest</t>
        </is>
      </c>
      <c r="B13" s="5" t="n">
        <v>244000</v>
      </c>
      <c r="C13" s="5" t="n">
        <v>412000</v>
      </c>
    </row>
    <row r="14">
      <c r="A14" s="4" t="inlineStr">
        <is>
          <t>Total costs and expenses</t>
        </is>
      </c>
      <c r="B14" s="5" t="n">
        <v>235751000</v>
      </c>
      <c r="C14" s="5" t="n">
        <v>240319000</v>
      </c>
    </row>
    <row r="15">
      <c r="A15" s="4" t="inlineStr">
        <is>
          <t>Income from operations</t>
        </is>
      </c>
      <c r="B15" s="5" t="n">
        <v>15222000</v>
      </c>
      <c r="C15" s="5" t="n">
        <v>15805000</v>
      </c>
    </row>
    <row r="16">
      <c r="A16" s="3" t="inlineStr">
        <is>
          <t>Other income:</t>
        </is>
      </c>
    </row>
    <row r="17">
      <c r="A17" s="4" t="inlineStr">
        <is>
          <t>Non–operating income</t>
        </is>
      </c>
      <c r="B17" s="5" t="n">
        <v>6260000</v>
      </c>
      <c r="C17" s="5" t="n">
        <v>8146000</v>
      </c>
    </row>
    <row r="18">
      <c r="A18" s="4" t="inlineStr">
        <is>
          <t>Unrealized gain (losses) on marketable equity securities</t>
        </is>
      </c>
      <c r="B18" s="5" t="n">
        <v>7059000</v>
      </c>
      <c r="C18" s="5" t="n">
        <v>-60392000</v>
      </c>
    </row>
    <row r="19">
      <c r="A19" s="4" t="inlineStr">
        <is>
          <t>Income/(loss) before income taxes</t>
        </is>
      </c>
      <c r="B19" s="5" t="n">
        <v>28541000</v>
      </c>
      <c r="C19" s="5" t="n">
        <v>-36441000</v>
      </c>
    </row>
    <row r="20">
      <c r="A20" s="4" t="inlineStr">
        <is>
          <t>Income tax (provision)/benefit</t>
        </is>
      </c>
      <c r="B20" s="5" t="n">
        <v>-7233000</v>
      </c>
      <c r="C20" s="5" t="n">
        <v>9625000</v>
      </c>
    </row>
    <row r="21">
      <c r="A21" s="4" t="inlineStr">
        <is>
          <t>Net income/(loss)</t>
        </is>
      </c>
      <c r="B21" s="5" t="n">
        <v>21308000</v>
      </c>
      <c r="C21" s="5" t="n">
        <v>-26816000</v>
      </c>
    </row>
    <row r="22">
      <c r="A22" s="4" t="inlineStr">
        <is>
          <t>Net income attributable to noncontrolling interest</t>
        </is>
      </c>
      <c r="B22" s="5" t="n">
        <v>-41000</v>
      </c>
      <c r="C22" s="5" t="n">
        <v>-36000</v>
      </c>
    </row>
    <row r="23">
      <c r="A23" s="4" t="inlineStr">
        <is>
          <t>Net income</t>
        </is>
      </c>
      <c r="B23" s="6" t="n">
        <v>21267000</v>
      </c>
      <c r="C23" s="6" t="n">
        <v>-26852000</v>
      </c>
    </row>
    <row r="24">
      <c r="A24" s="3" t="inlineStr">
        <is>
          <t>Earnings/(loss) per share attributable to National HealthCare Corporation stockholders:</t>
        </is>
      </c>
    </row>
    <row r="25">
      <c r="A25" s="4" t="inlineStr">
        <is>
          <t>Basic (in dollars per share)</t>
        </is>
      </c>
      <c r="B25" s="7" t="n">
        <v>1.39</v>
      </c>
      <c r="C25" s="7" t="n">
        <v>-1.76</v>
      </c>
    </row>
    <row r="26">
      <c r="A26" s="4" t="inlineStr">
        <is>
          <t>Diluted (in dollars per share)</t>
        </is>
      </c>
      <c r="B26" s="7" t="n">
        <v>1.38</v>
      </c>
      <c r="C26" s="7" t="n">
        <v>-1.76</v>
      </c>
    </row>
    <row r="27">
      <c r="A27" s="4" t="inlineStr">
        <is>
          <t>Basic (in shares)</t>
        </is>
      </c>
      <c r="B27" s="5" t="n">
        <v>15327520</v>
      </c>
      <c r="C27" s="5" t="n">
        <v>15294777</v>
      </c>
    </row>
    <row r="28">
      <c r="A28" s="4" t="inlineStr">
        <is>
          <t>Diluted (in shares)</t>
        </is>
      </c>
      <c r="B28" s="5" t="n">
        <v>15390076</v>
      </c>
      <c r="C28" s="5" t="n">
        <v>15294777</v>
      </c>
    </row>
    <row r="29">
      <c r="A29" s="4" t="inlineStr">
        <is>
          <t>Dividends declared to common stockholders, per share (in dollars per share)</t>
        </is>
      </c>
      <c r="B29" s="7" t="n">
        <v>0.52</v>
      </c>
      <c r="C29" s="7" t="n">
        <v>0.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2" customWidth="1" min="2" max="2"/>
  </cols>
  <sheetData>
    <row r="1">
      <c r="A1" s="1" t="inlineStr">
        <is>
          <t>Note 12 - Stock Repurchase Program</t>
        </is>
      </c>
      <c r="B1" s="2" t="inlineStr">
        <is>
          <t>3 Months Ended</t>
        </is>
      </c>
    </row>
    <row r="2">
      <c r="B2" s="2" t="inlineStr">
        <is>
          <t>Mar. 31, 2021</t>
        </is>
      </c>
    </row>
    <row r="3">
      <c r="A3" s="3" t="inlineStr">
        <is>
          <t>Notes to Financial Statements</t>
        </is>
      </c>
    </row>
    <row r="4">
      <c r="A4" s="4" t="inlineStr">
        <is>
          <t>Treasury Stock [Text Block]</t>
        </is>
      </c>
      <c r="B4" s="4" t="inlineStr">
        <is>
          <t xml:space="preserve">Note 12 During the three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13 Stock Based Compensation NHC recognizes stock–based compensation expense for all stock options granted over the requisite service period using the fair value at the date of grant using the Black–Scholes pricing model. Stock–based compensation totaled $496,000 and $466,000 for the three March 31, 2021 2020, At March 31, 2021, two Stock Options The following table summarizes the significant assumptions used to value the options granted for the three March 31, 2021 December 31, 2020. March 31, 2021 December 31, Risk–free interest rate 0.10% 0.87% Expected volatility 44.74% 20.1% Expected life, in years 1.0 2.2 Expected dividend yield 3.15% 2.91% The following table summarizes our outstanding stock options for the three March 31, 2021 December 31, 2020. Number of Shares Weighted Average Exercise Price Aggregate Intrinsic Value Options outstanding at January 1, 2020 809,529 $ 71.24 $ – Options granted 104,057 73.98 – Options exercised (43,630 ) 63.37 – Options cancelled (3,000 ) 72.94 – Options outstanding at December 31, 2020 866,956 72.11 – Options granted 10,704 67.28 – Options exercised (115,900 ) 70.01 – Options cancelled (6,000 ) 72.94 – Options outstanding at March 31, 2021 755,760 $ 72.36 $ 4,541,600 Options exercisable at March 31, 2021 210,686 $ 68.35 $ 767,000 Options Outstanding March 31, 2021 Exercise Prices Weighted Average Exercise Price Weighted Average Remaining Contractual Life in Years 135,684 60.73 - 67.28 63.41 2.1 620,076 72.94 - 84.30 74.32 1.1 755,760 72.36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14 Income Taxes The Company's income tax provision as a percentage of our income before income taxes was 25.3% and 26.4% for the three March 31, 2021 2020, Typically, these percentages vary from the U.S. federal statutory income tax rate of 21% three March 31, 2021 2020, Our quarterly income tax provision, and our estimate of our annual effective income tax rate, is subject to variation due to several factors, including volatility based on the amount of pre-tax income or loss. The Company is no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ies and Commitment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15 Contingencies and Commitments Accrued Risk Reserves We are self–insured for risks related to health insurance and have wholly–owned limited purpose insurance companies that insure risks related to workers’ compensation and general and professional liability insurance claims both for our owned and leased entities and certain of the entities to which we provide management or accounting services. The liability we have recognized for reported claims and estimates for incurred but unreported claims totals $101,481,000 and $99,537,000 at March 31, 2021 December 31, 2020, As a result of the terms of our insurance policies and our use of wholly–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ird There is certain additional litigation incidental to our business, none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here have been several enacted and proposed federal and state relief measures as a result of COVID- 19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0 may not may </t>
        </is>
      </c>
    </row>
    <row r="5">
      <c r="A5" s="4" t="inlineStr">
        <is>
          <t>Use of Estimates, Policy [Policy Text Block]</t>
        </is>
      </c>
      <c r="B5" s="4" t="inlineStr">
        <is>
          <t>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including but not 19”</t>
        </is>
      </c>
    </row>
    <row r="6">
      <c r="A6" s="4" t="inlineStr">
        <is>
          <t>Revenue [Policy Text Block]</t>
        </is>
      </c>
      <c r="B6" s="4" t="inlineStr">
        <is>
          <t xml:space="preserve">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contractual adjustments provided to third three March 31, 2021 2020, March 31, 2021, December 31, 2020, </t>
        </is>
      </c>
    </row>
    <row r="7">
      <c r="A7" s="4" t="inlineStr">
        <is>
          <t>Revenue Recognition for Alternative Revenue Programs, Policy [Policy Text Block]</t>
        </is>
      </c>
      <c r="B7" s="4" t="inlineStr">
        <is>
          <t>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t>
        </is>
      </c>
    </row>
    <row r="8">
      <c r="A8" s="4" t="inlineStr">
        <is>
          <t>Government Grants, policy [Policy Text Block]</t>
        </is>
      </c>
      <c r="B8" s="4" t="inlineStr">
        <is>
          <t xml:space="preserve">Government Grants In the absence of specific guidance to account for government grants under U.S. GAAP, we have concluded to account for government grants in accordance with International Accounting Standard (“IAS”) 20, Accounting for Government Grants and Disclosure of Government Assistance </t>
        </is>
      </c>
    </row>
    <row r="9">
      <c r="A9" s="4" t="inlineStr">
        <is>
          <t>Segment Reporting, Policy [Policy Text Block]</t>
        </is>
      </c>
      <c r="B9" s="4" t="inlineStr">
        <is>
          <t>Segment Reporting In accordance with the provisions of Accounting Standards Codification ("ASC") 280, Segment Reporting two 1 one 2 7</t>
        </is>
      </c>
    </row>
    <row r="10">
      <c r="A10" s="4" t="inlineStr">
        <is>
          <t>Other Operating Expenses Policy [Policy Text Block]</t>
        </is>
      </c>
      <c r="B10" s="4" t="inlineStr">
        <is>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is>
      </c>
    </row>
    <row r="11">
      <c r="A11" s="4" t="inlineStr">
        <is>
          <t>Selling, General and Administrative Expenses, Policy [Policy Text Block]</t>
        </is>
      </c>
      <c r="B11" s="4" t="inlineStr">
        <is>
          <t>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5,369,000 and $5,498,000 for the three March 31, 2021 2020,</t>
        </is>
      </c>
    </row>
    <row r="12">
      <c r="A12" s="4" t="inlineStr">
        <is>
          <t>Lessee, Leases [Policy Text Block]</t>
        </is>
      </c>
      <c r="B12" s="4" t="inlineStr">
        <is>
          <t>Long-Term Leases The Company’s lease portfolio primarily consists of finance and operating real estate leases for certain skilled nursing facilities, assisted and independent living facilities, homecare offices, and pharmacy warehouses. The original terms of the leases typically range from two fifteen may not The Company records right-of-use assets and liabilities on the interim condensed consolidated balance sheet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t>
        </is>
      </c>
    </row>
    <row r="13">
      <c r="A13" s="4" t="inlineStr">
        <is>
          <t>Property, Plant and Equipment, Policy [Policy Text Block]</t>
        </is>
      </c>
      <c r="B13" s="4" t="inlineStr">
        <is>
          <t>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842, Leases</t>
        </is>
      </c>
    </row>
    <row r="14">
      <c r="A14" s="4" t="inlineStr">
        <is>
          <t>Goodwill and Intangible Assets, Goodwill, Policy [Policy Text Block]</t>
        </is>
      </c>
      <c r="B14" s="4" t="inlineStr">
        <is>
          <t xml:space="preserve">Goodwill We perform our annual goodwill impairment assessment on the first fourth March 31, 2021, 19" no three March 31, 2021 19. not may </t>
        </is>
      </c>
    </row>
    <row r="15">
      <c r="A15" s="4" t="inlineStr">
        <is>
          <t>Liability Reserve Estimate, Policy [Policy Text Block]</t>
        </is>
      </c>
      <c r="B15" s="4" t="inlineStr">
        <is>
          <t>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t>
        </is>
      </c>
    </row>
    <row r="16">
      <c r="A16" s="4" t="inlineStr">
        <is>
          <t>Continuing Care Contracts and Refundable Entrance Fee, Policy [Policy Text Block]</t>
        </is>
      </c>
      <c r="B16" s="4" t="inlineStr">
        <is>
          <t>Continuing Care Contracts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March 31, 2021, December 31, 2020,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March 31, 2021, December 31, 2020, $2,177,000.</t>
        </is>
      </c>
    </row>
    <row r="17">
      <c r="A17" s="4" t="inlineStr">
        <is>
          <t>Income Tax Uncertainties, Policy [Policy Text Block]</t>
        </is>
      </c>
      <c r="B17" s="4" t="inlineStr">
        <is>
          <t>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t>
        </is>
      </c>
    </row>
    <row r="18">
      <c r="A18" s="4" t="inlineStr">
        <is>
          <t>Noncontrolling Interest, Policy [Policy Text Block]</t>
        </is>
      </c>
      <c r="B18" s="4" t="inlineStr">
        <is>
          <t>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t>
        </is>
      </c>
    </row>
    <row r="19">
      <c r="A19" s="4" t="inlineStr">
        <is>
          <t>Consolidation, Variable Interest Entity, Policy [Policy Text Block]</t>
        </is>
      </c>
      <c r="B19" s="4" t="inlineStr">
        <is>
          <t>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is>
      </c>
    </row>
    <row r="20">
      <c r="A20" s="4" t="inlineStr">
        <is>
          <t>Reclassification, Comparability Adjustment [Policy Text Block]</t>
        </is>
      </c>
      <c r="B20" s="4" t="inlineStr">
        <is>
          <t>Prior Period Classification Certain amounts in prior periods have been reclassified to conform with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Net Patient Revenu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Net patient revenues: Inpatient services $ 203,242 $ 230,987 Homecare 13,613 13,108 Total net patient revenue $ 216,855 $ 244,095 Three Months Ended March 31 Source 2021 2020 Medicare 35% 34% Managed Care 12% 11% Medicaid 29% 29% Private Pay and Other 24% 26% Total 100% 100% </t>
        </is>
      </c>
    </row>
    <row r="5">
      <c r="A5" s="4" t="inlineStr">
        <is>
          <t>Contract with Customer, Contract Asset, Contract Liability, and Receivable [Table Text Block]</t>
        </is>
      </c>
      <c r="B5" s="4" t="inlineStr">
        <is>
          <t xml:space="preserve">Balance at December 31, 2020 $ 51,253 Payments received - Payments recognized - Balance at March 31, 2021 $ 51,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5 - Other Revenues (Tables)</t>
        </is>
      </c>
      <c r="B1" s="2" t="inlineStr">
        <is>
          <t>3 Months Ended</t>
        </is>
      </c>
    </row>
    <row r="2">
      <c r="B2" s="2" t="inlineStr">
        <is>
          <t>Mar. 31, 2021</t>
        </is>
      </c>
    </row>
    <row r="3">
      <c r="A3" s="3" t="inlineStr">
        <is>
          <t>Notes Tables</t>
        </is>
      </c>
    </row>
    <row r="4">
      <c r="A4" s="4" t="inlineStr">
        <is>
          <t>Schedule of Other Revenues [Table Text Block]</t>
        </is>
      </c>
      <c r="B4" s="4" t="inlineStr">
        <is>
          <t xml:space="preserve">Three Months Ended March 31 2021 2020 Rental income $ 5,647 $ 5,679 Management and accounting services fees 4,324 4,478 Insurance services 1,264 1,382 Other 134 490 Total other revenues $ 11,369 $ 12,029 </t>
        </is>
      </c>
    </row>
    <row r="5">
      <c r="A5" s="4" t="inlineStr">
        <is>
          <t>Operating Lease, Lease Income [Table Text Block]</t>
        </is>
      </c>
      <c r="B5" s="4" t="inlineStr">
        <is>
          <t xml:space="preserve">Three Months Ended March 31 2021 2020 Operating lease payments $ 5,506 $ 5,503 Variable lease payments 141 176 Total rental income $ 5,647 $ 5,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Non-operating Income (Tables)</t>
        </is>
      </c>
      <c r="B1" s="2" t="inlineStr">
        <is>
          <t>3 Months Ended</t>
        </is>
      </c>
    </row>
    <row r="2">
      <c r="B2" s="2" t="inlineStr">
        <is>
          <t>Mar. 31, 2021</t>
        </is>
      </c>
    </row>
    <row r="3">
      <c r="A3" s="3" t="inlineStr">
        <is>
          <t>Notes Tables</t>
        </is>
      </c>
    </row>
    <row r="4">
      <c r="A4" s="4" t="inlineStr">
        <is>
          <t>Schedule of Other Nonoperating Income, by Component [Table Text Block]</t>
        </is>
      </c>
      <c r="B4" s="4" t="inlineStr">
        <is>
          <t xml:space="preserve">Three Months Ended March 31 2021 2020 Equity in earnings of unconsolidated investments $ 2,911 $ 2,811 Dividends and net realized gains on sales of securities 1,962 2,022 Interest income 1,387 1,606 Gains on acquisitions of equity method investments - 1,707 Total non-operating income $ 6,260 $ 8,146 </t>
        </is>
      </c>
    </row>
    <row r="5">
      <c r="A5" s="4" t="inlineStr">
        <is>
          <t>Equity Method Investments [Table Text Block]</t>
        </is>
      </c>
      <c r="B5" s="4" t="inlineStr">
        <is>
          <t xml:space="preserve">Three Months Ended March 31 2021 2020 Net revenue $ 15,228 $ 15,826 Expenses 11,946 12,356 Net income $ 3,282 $ 3,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Business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Three Months Ended March 31, 2021 Inpatient Homecare All Other Total Revenues: Net patient revenues $ 203,242 $ 13,613 $ - $ 216,855 Other revenues 98 - 11,271 11,369 Government stimulus income 22,749 - - 22,749 Net operating revenues and grant income 226,089 13,613 11,271 250,973 Costs and expenses: Salaries, wages, and benefits 128,809 8,408 7,913 145,130 Other operating 64,810 2,942 2,401 70,153 Rent 8,194 431 1,438 10,063 Depreciation and amortization 9,263 87 811 10,161 Interest 244 - - 244 Total costs and expenses 211,320 11,868 12,563 235,751 Income/(loss) from operations 14,769 1,745 (1,292 ) 15,222 Non-operating income - - 6,260 6,260 Unrealized gains on marketable equity securities - - 7,059 7,059 Income before income taxes $ 14,769 $ 1,745 $ 12,027 $ 28,541 Three Months Ended March 31, 2020 Inpatient Services Homecare All Other Total Revenues: Net patient revenues $ 230,987 $ 13,108 $ - $ 244,095 Other revenues 435 - 11,594 12,029 Net operating revenues 231,422 13,108 11,594 256,124 Costs and expenses: Salaries, wages and benefits 135,215 8,316 3,938 147,469 Other operating 65,105 3,819 2,744 71,668 Rent 8,378 457 1,497 10,332 Depreciation and amortization 9,571 54 813 10,438 Interest 382 - 30 412 Total costs and expenses 218,651 12,646 9,022 240,319 Income from operations 12,771 462 2,572 15,805 Non-operating income - - 8,146 8,146 Unrealized losses on marketable equity securities - - (60,392 ) (60,392 ) Income/(loss) before income taxes $ 12,771 $ 462 $ (49,674 ) $ (36,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ng-term Leases (Tables)</t>
        </is>
      </c>
      <c r="B1" s="2" t="inlineStr">
        <is>
          <t>3 Months Ended</t>
        </is>
      </c>
    </row>
    <row r="2">
      <c r="B2" s="2" t="inlineStr">
        <is>
          <t>Mar. 31, 2021</t>
        </is>
      </c>
    </row>
    <row r="3">
      <c r="A3" s="3" t="inlineStr">
        <is>
          <t>Notes Tables</t>
        </is>
      </c>
    </row>
    <row r="4">
      <c r="A4" s="4" t="inlineStr">
        <is>
          <t>Lessee, Lease, Liability, Maturity [Table Text Block]</t>
        </is>
      </c>
      <c r="B4" s="4" t="inlineStr">
        <is>
          <t xml:space="preserve">Finance Leases Operating Leases 2022 $ 5,200 $ 35,224 2023 5,200 34,855 2024 4,767 34,554 2025 - 34,370 2026 - 34,233 Thereafter - 31,400 Total minimum lease payments 15,167 204,636 Less: amounts representing interest (1,285 ) (31,872 ) Present value of future minimum lease payments 13,882 172,764 Less: current portion (4,489 ) (25,759 ) Noncurrent lease liabilities $ 9,393 $ 14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Loss) (Unaudited) - USD ($) $ in Thousands</t>
        </is>
      </c>
      <c r="B1" s="2" t="inlineStr">
        <is>
          <t>3 Months Ended</t>
        </is>
      </c>
    </row>
    <row r="2">
      <c r="B2" s="2" t="inlineStr">
        <is>
          <t>Mar. 31, 2021</t>
        </is>
      </c>
      <c r="C2" s="2" t="inlineStr">
        <is>
          <t>Mar. 31, 2020</t>
        </is>
      </c>
    </row>
    <row r="3">
      <c r="A3" s="4" t="inlineStr">
        <is>
          <t>Net income/(loss)</t>
        </is>
      </c>
      <c r="B3" s="6" t="n">
        <v>21308</v>
      </c>
      <c r="C3" s="6" t="n">
        <v>-26816</v>
      </c>
    </row>
    <row r="4">
      <c r="A4" s="3" t="inlineStr">
        <is>
          <t>Other comprehensive loss:</t>
        </is>
      </c>
    </row>
    <row r="5">
      <c r="A5" s="4" t="inlineStr">
        <is>
          <t>Unrealized losses on investments in marketable debt securities</t>
        </is>
      </c>
      <c r="B5" s="5" t="n">
        <v>-2440</v>
      </c>
      <c r="C5" s="5" t="n">
        <v>-2545</v>
      </c>
    </row>
    <row r="6">
      <c r="A6" s="4" t="inlineStr">
        <is>
          <t>Reclassification adjustment for realized gains on sales of marketable debt securities</t>
        </is>
      </c>
      <c r="B6" s="5" t="n">
        <v>0</v>
      </c>
      <c r="C6" s="5" t="n">
        <v>-2</v>
      </c>
    </row>
    <row r="7">
      <c r="A7" s="4" t="inlineStr">
        <is>
          <t>Income tax benefit related to items of other comprehensive income</t>
        </is>
      </c>
      <c r="B7" s="5" t="n">
        <v>518</v>
      </c>
      <c r="C7" s="5" t="n">
        <v>535</v>
      </c>
    </row>
    <row r="8">
      <c r="A8" s="4" t="inlineStr">
        <is>
          <t>Other comprehensive loss, net of tax</t>
        </is>
      </c>
      <c r="B8" s="5" t="n">
        <v>-1922</v>
      </c>
      <c r="C8" s="5" t="n">
        <v>-2012</v>
      </c>
    </row>
    <row r="9">
      <c r="A9" s="4" t="inlineStr">
        <is>
          <t>Net income attributable to noncontrolling interest</t>
        </is>
      </c>
      <c r="B9" s="5" t="n">
        <v>-41</v>
      </c>
      <c r="C9" s="5" t="n">
        <v>-36</v>
      </c>
    </row>
    <row r="10">
      <c r="A10" s="4" t="inlineStr">
        <is>
          <t>Comprehensive income/(loss) attributable to National HealthCare Corporation</t>
        </is>
      </c>
      <c r="B10" s="6" t="n">
        <v>19345</v>
      </c>
      <c r="C10" s="6" t="n">
        <v>-288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2020 Basic: Weighted average common shares outstanding 15,327,520 15,294,777 Net income/(loss) attributable to National HealthCare Corporation $ 21,267 $ (26,852 ) Earnings/(loss) per common share, basic $ 1.39 $ (1.76 ) Diluted: Weighted average common shares outstanding 15,327,520 15,294,777 Effects of dilutive instruments 62,556 - Weighted average common shares outstanding 15,390,076 15,294,777 Net income/(loss) attributable to National HealthCare Corporation $ 21,267 $ (26,852 ) Earnings/(loss) per common share, diluted $ 1.38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Investments in Marketable Securities (Tables)</t>
        </is>
      </c>
      <c r="B1" s="2" t="inlineStr">
        <is>
          <t>3 Months Ended</t>
        </is>
      </c>
    </row>
    <row r="2">
      <c r="B2" s="2" t="inlineStr">
        <is>
          <t>Mar. 31, 2021</t>
        </is>
      </c>
    </row>
    <row r="3">
      <c r="A3" s="3" t="inlineStr">
        <is>
          <t>Notes Tables</t>
        </is>
      </c>
    </row>
    <row r="4">
      <c r="A4" s="4" t="inlineStr">
        <is>
          <t>Available-for-sale Securities [Table Text Block]</t>
        </is>
      </c>
      <c r="B4" s="4" t="inlineStr">
        <is>
          <t xml:space="preserve">March 31, 2021 December 31, 2020 Amortized Cost Fair Value Amortized Cost Fair Value Investments available for sale: Marketable equity securities $ 30,176 $ 135,246 $ 30,176 $ 128,590 Corporate debt securities 26,540 26,420 25,812 25,778 Asset-backed securities 3,961 3,949 2,485 2,480 U.S. Treasury securities 19,148 19,123 19,519 19,504 Restricted investments available for sale: Marketable equity securities 4,783 5,083 4,783 4,680 Corporate debt securities 63,907 67,205 61,709 66,247 Asset-based securities 38,156 39,140 40,655 41,769 U.S. Treasury securities 22,723 22,241 20,760 21,159 State and municipal securities 10,782 11,097 12,497 12,898 $ 220,176 $ 329,504 $ 218,396 323,105 </t>
        </is>
      </c>
    </row>
    <row r="5">
      <c r="A5" s="4" t="inlineStr">
        <is>
          <t>Schedule of Available-for-sale Securities Reconciliation [Table Text Block]</t>
        </is>
      </c>
      <c r="B5" s="4" t="inlineStr">
        <is>
          <t xml:space="preserve">March 31, 2021 December 31, 2020 Shares Cost Fair Value Shares Cost Fair Value NHI Common Stock 1,630,642 $ 24,734 $ 117,863 1,630,642 $ 24,734 $ 112,792 </t>
        </is>
      </c>
    </row>
    <row r="6">
      <c r="A6" s="4" t="inlineStr">
        <is>
          <t>Investments Classified by Contractual Maturity Date [Table Text Block]</t>
        </is>
      </c>
      <c r="B6" s="4" t="inlineStr">
        <is>
          <t xml:space="preserve">March 31, 2021 December 31, 2020 Cost Fair Value Cost Fair Value Maturities: Within 1 year $ 50,615 $ 50,855 $ 49,694 $ 49,863 1 to 5 years 98,320 101,326 99,143 103,002 6 to 10 years 36,282 36,994 34,326 36,685 Over 10 years - - 274 285 $ 185,217 $ 189,175 $ 183,437 $ 189,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Fair Value Measurements Using March 31, 2021 Fair Value Quoted Prices Active For Identical Assets (Level 1) Significant Other Observable Inputs (Level 2) Significant Unobservable Inputs (Level 3) Cash and cash equivalents $ 134,107 $ 134,107 $ – $ – Restricted cash and cash equivalents 21,984 21,984 – – Marketable equity securities 140,329 140,329 – – Corporate debt securities 93,625 51,961 41,664 – Mortgage–backed securities 43,089 – 43,089 – U.S. Treasury securities 41,364 41,364 – – State and municipal securities 11,097 – 11,097 – Total financial assets $ 485,595 $ 389,745 $ 95,850 $ – Fair Value Measurements Using December 31, 2020 Fair Value Quoted Prices in Active Markets For Identical Assets (Level 1) Significant Other Observable Inputs (Level 2) Significant Unobservable Inputs (Level 3) Cash and cash equivalents $ 147,093 $ 147,093 $ – $ – Restricted cash and cash equivalents 11,409 11,409 – – Marketable equity securities 133,270 133,270 – – Corporate debt securities 92,025 56,772 35,253 – Asset–backed securities 44,249 – 44,249 – U.S. Treasury securities 40,663 40,663 – – State and municipal securities 12,898 – 12,898 – Total financial assets $ 481,607 $ 389,207 $ 92,4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March 31, 2021 December 31, Risk–free interest rate 0.10% 0.87% Expected volatility 44.74% 20.1% Expected life, in years 1.0 2.2 Expected dividend yield 3.15% 2.91% </t>
        </is>
      </c>
    </row>
    <row r="5">
      <c r="A5" s="4" t="inlineStr">
        <is>
          <t>Share-based Payment Arrangement, Option, Activity [Table Text Block]</t>
        </is>
      </c>
      <c r="B5" s="4" t="inlineStr">
        <is>
          <t xml:space="preserve">Number of Shares Weighted Average Exercise Price Aggregate Intrinsic Value Options outstanding at January 1, 2020 809,529 $ 71.24 $ – Options granted 104,057 73.98 – Options exercised (43,630 ) 63.37 – Options cancelled (3,000 ) 72.94 – Options outstanding at December 31, 2020 866,956 72.11 – Options granted 10,704 67.28 – Options exercised (115,900 ) 70.01 – Options cancelled (6,000 ) 72.94 – Options outstanding at March 31, 2021 755,760 $ 72.36 $ 4,541,600 Options exercisable at March 31, 2021 210,686 $ 68.35 $ 767,000 </t>
        </is>
      </c>
    </row>
    <row r="6">
      <c r="A6" s="4" t="inlineStr">
        <is>
          <t>Share-based Payment Arrangement, Option, Exercise Price Range [Table Text Block]</t>
        </is>
      </c>
      <c r="B6" s="4" t="inlineStr">
        <is>
          <t xml:space="preserve">Options Outstanding March 31, 2021 Exercise Prices Weighted Average Exercise Price Weighted Average Remaining Contractual Life in Years 135,684 60.73 - 67.28 63.41 2.1 620,076 72.94 - 84.30 74.32 1.1 755,760 72.36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Mar. 31, 2021</t>
        </is>
      </c>
    </row>
    <row r="2">
      <c r="A2" s="4" t="inlineStr">
        <is>
          <t>Number of Skilled Nursing Centers</t>
        </is>
      </c>
      <c r="B2" s="5" t="n">
        <v>75</v>
      </c>
    </row>
    <row r="3">
      <c r="A3" s="4" t="inlineStr">
        <is>
          <t>Number of Beds</t>
        </is>
      </c>
      <c r="B3" s="5" t="n">
        <v>9463</v>
      </c>
    </row>
    <row r="4">
      <c r="A4" s="4" t="inlineStr">
        <is>
          <t>Number of Assisted Living Facilities</t>
        </is>
      </c>
      <c r="B4" s="5" t="n">
        <v>24</v>
      </c>
    </row>
    <row r="5">
      <c r="A5" s="4" t="inlineStr">
        <is>
          <t>Number of Independent Living Facilities</t>
        </is>
      </c>
      <c r="B5" s="5" t="n">
        <v>5</v>
      </c>
    </row>
    <row r="6">
      <c r="A6" s="4" t="inlineStr">
        <is>
          <t>Number of Geriatric Psychiatric Hospitals</t>
        </is>
      </c>
      <c r="B6" s="5" t="n">
        <v>1</v>
      </c>
    </row>
    <row r="7">
      <c r="A7" s="4" t="inlineStr">
        <is>
          <t>Number of Homecare Programs</t>
        </is>
      </c>
      <c r="B7" s="5" t="n">
        <v>35</v>
      </c>
    </row>
    <row r="8">
      <c r="A8" s="4" t="inlineStr">
        <is>
          <t>Number of States in which Entity Operates</t>
        </is>
      </c>
      <c r="B8"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Note 2 - Summary of Significant Accounting Policies (Details Textual)</t>
        </is>
      </c>
      <c r="B1" s="2" t="inlineStr">
        <is>
          <t>3 Months Ended</t>
        </is>
      </c>
    </row>
    <row r="2">
      <c r="B2" s="2" t="inlineStr">
        <is>
          <t>Mar. 31, 2021USD ($)</t>
        </is>
      </c>
      <c r="C2" s="2" t="inlineStr">
        <is>
          <t>Mar. 31, 2020USD ($)</t>
        </is>
      </c>
      <c r="D2" s="2" t="inlineStr">
        <is>
          <t>Dec. 31, 2020USD ($)</t>
        </is>
      </c>
    </row>
    <row r="3">
      <c r="A3" s="4" t="inlineStr">
        <is>
          <t>Accounts Receivable, Credit Loss Expense (Reversal)</t>
        </is>
      </c>
      <c r="B3" s="6" t="n">
        <v>919000</v>
      </c>
      <c r="C3" s="6" t="n">
        <v>830000</v>
      </c>
    </row>
    <row r="4">
      <c r="A4" s="4" t="inlineStr">
        <is>
          <t>Accounts Receivable, Allowance for Credit Loss, Ending Balance</t>
        </is>
      </c>
      <c r="B4" s="6" t="n">
        <v>6268000</v>
      </c>
      <c r="D4" s="6" t="n">
        <v>5672000</v>
      </c>
    </row>
    <row r="5">
      <c r="A5" s="4" t="inlineStr">
        <is>
          <t>Number of Reportable Segments</t>
        </is>
      </c>
      <c r="B5" s="5" t="n">
        <v>2</v>
      </c>
    </row>
    <row r="6">
      <c r="A6" s="4" t="inlineStr">
        <is>
          <t>General and Administrative Expense, Total</t>
        </is>
      </c>
      <c r="B6" s="6" t="n">
        <v>5369000</v>
      </c>
      <c r="C6" s="6" t="n">
        <v>5498000</v>
      </c>
    </row>
    <row r="7">
      <c r="A7" s="4" t="inlineStr">
        <is>
          <t>Contract with Customer, Refund Liability, Total</t>
        </is>
      </c>
      <c r="B7" s="5" t="n">
        <v>7334000</v>
      </c>
      <c r="D7" s="5" t="n">
        <v>7462000</v>
      </c>
    </row>
    <row r="8">
      <c r="A8" s="4" t="inlineStr">
        <is>
          <t>Continuing Care Retirement Communities, Refund Obligation</t>
        </is>
      </c>
      <c r="B8" s="6" t="n">
        <v>2177000</v>
      </c>
      <c r="D8" s="6" t="n">
        <v>2177000</v>
      </c>
    </row>
    <row r="9">
      <c r="A9" s="4" t="inlineStr">
        <is>
          <t>Refundable Advance Fees [Member]</t>
        </is>
      </c>
    </row>
    <row r="10">
      <c r="A10" s="4" t="inlineStr">
        <is>
          <t>Nonrefundable Resident Entry Fee Percentage</t>
        </is>
      </c>
      <c r="B10" s="4" t="inlineStr">
        <is>
          <t>10.00%</t>
        </is>
      </c>
    </row>
    <row r="11">
      <c r="A11" s="4" t="inlineStr">
        <is>
          <t>Original Entry Fee [Member]</t>
        </is>
      </c>
    </row>
    <row r="12">
      <c r="A12" s="4" t="inlineStr">
        <is>
          <t>Refundable Resident Entry Fee Percentage</t>
        </is>
      </c>
      <c r="B12" s="4" t="inlineStr">
        <is>
          <t>90.00%</t>
        </is>
      </c>
    </row>
    <row r="13">
      <c r="A13" s="4" t="inlineStr">
        <is>
          <t>Appreciation [Member]</t>
        </is>
      </c>
    </row>
    <row r="14">
      <c r="A14" s="4" t="inlineStr">
        <is>
          <t>Appreciation of Apartment Over Original Residents Entry Fee Percentage</t>
        </is>
      </c>
      <c r="B14" s="4" t="inlineStr">
        <is>
          <t>40.00%</t>
        </is>
      </c>
    </row>
    <row r="15">
      <c r="A15" s="4" t="inlineStr">
        <is>
          <t>Minimum [Member]</t>
        </is>
      </c>
    </row>
    <row r="16">
      <c r="A16" s="4" t="inlineStr">
        <is>
          <t>Lessee, Operating Lease, Term of Contract (Year)</t>
        </is>
      </c>
      <c r="C16" s="4" t="inlineStr">
        <is>
          <t>2 years</t>
        </is>
      </c>
    </row>
    <row r="17">
      <c r="A17" s="4" t="inlineStr">
        <is>
          <t>Minimum [Member] | Building and Building Improvements [Member]</t>
        </is>
      </c>
    </row>
    <row r="18">
      <c r="A18" s="4" t="inlineStr">
        <is>
          <t>Property, Plant and Equipment, Useful Life (Year)</t>
        </is>
      </c>
      <c r="B18" s="4" t="inlineStr">
        <is>
          <t>20 years</t>
        </is>
      </c>
    </row>
    <row r="19">
      <c r="A19" s="4" t="inlineStr">
        <is>
          <t>Minimum [Member] | Equipment and Furniture [Member]</t>
        </is>
      </c>
    </row>
    <row r="20">
      <c r="A20" s="4" t="inlineStr">
        <is>
          <t>Property, Plant and Equipment, Useful Life (Year)</t>
        </is>
      </c>
      <c r="B20" s="4" t="inlineStr">
        <is>
          <t>3 years</t>
        </is>
      </c>
    </row>
    <row r="21">
      <c r="A21" s="4" t="inlineStr">
        <is>
          <t>Maximum [Member]</t>
        </is>
      </c>
    </row>
    <row r="22">
      <c r="A22" s="4" t="inlineStr">
        <is>
          <t>Lessee, Operating Lease, Term of Contract (Year)</t>
        </is>
      </c>
      <c r="C22" s="4" t="inlineStr">
        <is>
          <t>15 years</t>
        </is>
      </c>
    </row>
    <row r="23">
      <c r="A23" s="4" t="inlineStr">
        <is>
          <t>Maximum [Member] | Building and Building Improvements [Member]</t>
        </is>
      </c>
    </row>
    <row r="24">
      <c r="A24" s="4" t="inlineStr">
        <is>
          <t>Property, Plant and Equipment, Useful Life (Year)</t>
        </is>
      </c>
      <c r="B24" s="4" t="inlineStr">
        <is>
          <t>40 years</t>
        </is>
      </c>
    </row>
    <row r="25">
      <c r="A25" s="4" t="inlineStr">
        <is>
          <t>Maximum [Member] | Equipment and Furniture [Member]</t>
        </is>
      </c>
    </row>
    <row r="26">
      <c r="A26" s="4" t="inlineStr">
        <is>
          <t>Property, Plant and Equipment, Useful Life (Year)</t>
        </is>
      </c>
      <c r="B26" s="4" t="inlineStr">
        <is>
          <t>1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oronavirus Pandemic ("COVID-19") (Details Textual) - USD ($)</t>
        </is>
      </c>
      <c r="B1" s="2" t="inlineStr">
        <is>
          <t>Mar. 31, 2021</t>
        </is>
      </c>
      <c r="C1" s="2" t="inlineStr">
        <is>
          <t>Mar. 31, 2021</t>
        </is>
      </c>
      <c r="D1" s="2" t="inlineStr">
        <is>
          <t>Mar. 31, 2020</t>
        </is>
      </c>
      <c r="E1" s="2" t="inlineStr">
        <is>
          <t>Dec. 31, 2020</t>
        </is>
      </c>
    </row>
    <row r="2">
      <c r="A2" s="4" t="inlineStr">
        <is>
          <t>Proceeds from Government Assistance Cares Act</t>
        </is>
      </c>
      <c r="B2" s="6" t="n">
        <v>30191000</v>
      </c>
    </row>
    <row r="3">
      <c r="A3" s="4" t="inlineStr">
        <is>
          <t>Government Assistance Stimulus Income CARES Act</t>
        </is>
      </c>
      <c r="C3" s="6" t="n">
        <v>22749000</v>
      </c>
      <c r="D3" s="6" t="n">
        <v>0</v>
      </c>
    </row>
    <row r="4">
      <c r="A4" s="4" t="inlineStr">
        <is>
          <t>Provider Relief Funds</t>
        </is>
      </c>
      <c r="B4" s="6" t="n">
        <v>23510000</v>
      </c>
      <c r="C4" s="5" t="n">
        <v>23510000</v>
      </c>
      <c r="E4" s="6" t="n">
        <v>16068000</v>
      </c>
    </row>
    <row r="5">
      <c r="A5" s="4" t="inlineStr">
        <is>
          <t>Proceeds from Medicare Accelerated and Advance Payment Program</t>
        </is>
      </c>
      <c r="C5" s="5" t="n">
        <v>51253000</v>
      </c>
    </row>
    <row r="6">
      <c r="A6" s="4" t="inlineStr">
        <is>
          <t>Proceeds from Government Assistance Medicare Accelerated and Advance Payment Program</t>
        </is>
      </c>
      <c r="C6" s="5" t="n">
        <v>0</v>
      </c>
    </row>
    <row r="7">
      <c r="A7" s="4" t="inlineStr">
        <is>
          <t>Revenue from Contract with Customer, Including Assessed Tax</t>
        </is>
      </c>
      <c r="C7" s="5" t="n">
        <v>216855000</v>
      </c>
      <c r="D7" s="6" t="n">
        <v>244095000</v>
      </c>
    </row>
    <row r="8">
      <c r="A8" s="4" t="inlineStr">
        <is>
          <t>Supplemental Medicaid Payments [Member]</t>
        </is>
      </c>
    </row>
    <row r="9">
      <c r="A9" s="4" t="inlineStr">
        <is>
          <t>Revenue from Contract with Customer, Including Assessed Tax</t>
        </is>
      </c>
      <c r="C9" s="5" t="n">
        <v>3955000</v>
      </c>
    </row>
    <row r="10">
      <c r="A10" s="4" t="inlineStr">
        <is>
          <t>Medicare Accelerated and Advance Payment Program [Member]</t>
        </is>
      </c>
    </row>
    <row r="11">
      <c r="A11" s="4" t="inlineStr">
        <is>
          <t>Proceeds from Government Assistance Medicare Accelerated and Advance Payment Program</t>
        </is>
      </c>
      <c r="C11" s="6" t="n">
        <v>21153000</v>
      </c>
    </row>
    <row r="12">
      <c r="A12" s="4" t="inlineStr">
        <is>
          <t>COVID 19 [Member]</t>
        </is>
      </c>
    </row>
    <row r="13">
      <c r="A13" s="4" t="inlineStr">
        <is>
          <t>Occupancy in Skilled Nursing Centers</t>
        </is>
      </c>
      <c r="B13" s="4" t="inlineStr">
        <is>
          <t>3.50%</t>
        </is>
      </c>
      <c r="C13" s="4" t="inlineStr">
        <is>
          <t>3.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Net Patient Revenues (Details Textual) - USD ($)</t>
        </is>
      </c>
      <c r="B1" s="2" t="inlineStr">
        <is>
          <t>Mar. 31, 2021</t>
        </is>
      </c>
      <c r="C1" s="2" t="inlineStr">
        <is>
          <t>Dec. 31, 2020</t>
        </is>
      </c>
    </row>
    <row r="2">
      <c r="A2" s="4" t="inlineStr">
        <is>
          <t>Contract with Customer, Liability, Current</t>
        </is>
      </c>
      <c r="B2" s="6" t="n">
        <v>51253000</v>
      </c>
      <c r="C2" s="6" t="n">
        <v>51253000</v>
      </c>
    </row>
    <row r="3">
      <c r="A3" s="4" t="inlineStr">
        <is>
          <t>Accounts Receivable, Allowance for Credit Loss, Ending Balance</t>
        </is>
      </c>
      <c r="B3" s="5" t="n">
        <v>6268000</v>
      </c>
      <c r="C3" s="5" t="n">
        <v>5672000</v>
      </c>
    </row>
    <row r="4">
      <c r="A4" s="4" t="inlineStr">
        <is>
          <t>Medicare and Medicaid [Member]</t>
        </is>
      </c>
    </row>
    <row r="5">
      <c r="A5" s="4" t="inlineStr">
        <is>
          <t>Accounts Receivable, Allowance for Credit Loss, Ending Balance</t>
        </is>
      </c>
      <c r="B5" s="6" t="n">
        <v>15574000</v>
      </c>
      <c r="C5" s="6" t="n">
        <v>1645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Patient Revenues - Revenue Disaggregation (Details) - USD ($) $ in Thousands</t>
        </is>
      </c>
      <c r="B1" s="2" t="inlineStr">
        <is>
          <t>3 Months Ended</t>
        </is>
      </c>
    </row>
    <row r="2">
      <c r="B2" s="2" t="inlineStr">
        <is>
          <t>Mar. 31, 2021</t>
        </is>
      </c>
      <c r="C2" s="2" t="inlineStr">
        <is>
          <t>Mar. 31, 2020</t>
        </is>
      </c>
    </row>
    <row r="3">
      <c r="A3" s="4" t="inlineStr">
        <is>
          <t>Net patient revenues</t>
        </is>
      </c>
      <c r="B3" s="6" t="n">
        <v>216855</v>
      </c>
      <c r="C3" s="6" t="n">
        <v>244095</v>
      </c>
    </row>
    <row r="4">
      <c r="A4" s="4" t="inlineStr">
        <is>
          <t>Revenue, concentration percentage</t>
        </is>
      </c>
      <c r="B4" s="4" t="inlineStr">
        <is>
          <t>100.00%</t>
        </is>
      </c>
      <c r="C4" s="4" t="inlineStr">
        <is>
          <t>100.00%</t>
        </is>
      </c>
    </row>
    <row r="5">
      <c r="A5" s="4" t="inlineStr">
        <is>
          <t>Medicare [Member]</t>
        </is>
      </c>
    </row>
    <row r="6">
      <c r="A6" s="4" t="inlineStr">
        <is>
          <t>Revenue, concentration percentage</t>
        </is>
      </c>
      <c r="B6" s="4" t="inlineStr">
        <is>
          <t>35.00%</t>
        </is>
      </c>
      <c r="C6" s="4" t="inlineStr">
        <is>
          <t>34.00%</t>
        </is>
      </c>
    </row>
    <row r="7">
      <c r="A7" s="4" t="inlineStr">
        <is>
          <t>Inpatient Services [Member]</t>
        </is>
      </c>
    </row>
    <row r="8">
      <c r="A8" s="4" t="inlineStr">
        <is>
          <t>Net patient revenues</t>
        </is>
      </c>
      <c r="B8" s="6" t="n">
        <v>203242</v>
      </c>
      <c r="C8" s="6" t="n">
        <v>230987</v>
      </c>
    </row>
    <row r="9">
      <c r="A9" s="4" t="inlineStr">
        <is>
          <t>Managed Care [Member]</t>
        </is>
      </c>
    </row>
    <row r="10">
      <c r="A10" s="4" t="inlineStr">
        <is>
          <t>Revenue, concentration percentage</t>
        </is>
      </c>
      <c r="B10" s="4" t="inlineStr">
        <is>
          <t>12.00%</t>
        </is>
      </c>
      <c r="C10" s="4" t="inlineStr">
        <is>
          <t>11.00%</t>
        </is>
      </c>
    </row>
    <row r="11">
      <c r="A11" s="4" t="inlineStr">
        <is>
          <t>Homecare [Member]</t>
        </is>
      </c>
    </row>
    <row r="12">
      <c r="A12" s="4" t="inlineStr">
        <is>
          <t>Net patient revenues</t>
        </is>
      </c>
      <c r="B12" s="6" t="n">
        <v>13613</v>
      </c>
      <c r="C12" s="6" t="n">
        <v>13108</v>
      </c>
    </row>
    <row r="13">
      <c r="A13" s="4" t="inlineStr">
        <is>
          <t>Medicaid [Member]</t>
        </is>
      </c>
    </row>
    <row r="14">
      <c r="A14" s="4" t="inlineStr">
        <is>
          <t>Revenue, concentration percentage</t>
        </is>
      </c>
      <c r="B14" s="4" t="inlineStr">
        <is>
          <t>29.00%</t>
        </is>
      </c>
      <c r="C14" s="4" t="inlineStr">
        <is>
          <t>29.00%</t>
        </is>
      </c>
    </row>
    <row r="15">
      <c r="A15" s="4" t="inlineStr">
        <is>
          <t>Private Pay and Other [Member]</t>
        </is>
      </c>
    </row>
    <row r="16">
      <c r="A16" s="4" t="inlineStr">
        <is>
          <t>Revenue, concentration percentage</t>
        </is>
      </c>
      <c r="B16" s="4" t="inlineStr">
        <is>
          <t>24.00%</t>
        </is>
      </c>
      <c r="C16" s="4" t="inlineStr">
        <is>
          <t>2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4 - Net Patient Revenues - Contract Liabilities (Details)</t>
        </is>
      </c>
      <c r="B1" s="2" t="inlineStr">
        <is>
          <t>3 Months Ended</t>
        </is>
      </c>
    </row>
    <row r="2">
      <c r="B2" s="2" t="inlineStr">
        <is>
          <t>Mar. 31, 2021USD ($)</t>
        </is>
      </c>
    </row>
    <row r="3">
      <c r="A3" s="4" t="inlineStr">
        <is>
          <t>Balance</t>
        </is>
      </c>
      <c r="B3" s="6" t="n">
        <v>51253000</v>
      </c>
    </row>
    <row r="4">
      <c r="A4" s="4" t="inlineStr">
        <is>
          <t>Payments received</t>
        </is>
      </c>
      <c r="B4" s="5" t="n">
        <v>0</v>
      </c>
    </row>
    <row r="5">
      <c r="A5" s="4" t="inlineStr">
        <is>
          <t>Balance</t>
        </is>
      </c>
      <c r="B5" s="6" t="n">
        <v>5125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134107000</v>
      </c>
      <c r="C3" s="6" t="n">
        <v>147093000</v>
      </c>
    </row>
    <row r="4">
      <c r="A4" s="4" t="inlineStr">
        <is>
          <t>Restricted cash and cash equivalents, current portion</t>
        </is>
      </c>
      <c r="B4" s="5" t="n">
        <v>20257000</v>
      </c>
      <c r="C4" s="5" t="n">
        <v>9673000</v>
      </c>
    </row>
    <row r="5">
      <c r="A5" s="4" t="inlineStr">
        <is>
          <t>Marketable equity securities</t>
        </is>
      </c>
      <c r="B5" s="5" t="n">
        <v>135246000</v>
      </c>
      <c r="C5" s="5" t="n">
        <v>128590000</v>
      </c>
    </row>
    <row r="6">
      <c r="A6" s="4" t="inlineStr">
        <is>
          <t>Marketable debt securities</t>
        </is>
      </c>
      <c r="B6" s="5" t="n">
        <v>49492000</v>
      </c>
      <c r="C6" s="5" t="n">
        <v>47762000</v>
      </c>
    </row>
    <row r="7">
      <c r="A7" s="4" t="inlineStr">
        <is>
          <t>Restricted marketable equity securities</t>
        </is>
      </c>
      <c r="B7" s="5" t="n">
        <v>5083000</v>
      </c>
      <c r="C7" s="5" t="n">
        <v>4680000</v>
      </c>
    </row>
    <row r="8">
      <c r="A8" s="4" t="inlineStr">
        <is>
          <t>Restricted marketable debt securities, current portion</t>
        </is>
      </c>
      <c r="B8" s="5" t="n">
        <v>5724000</v>
      </c>
      <c r="C8" s="5" t="n">
        <v>16601000</v>
      </c>
    </row>
    <row r="9">
      <c r="A9" s="4" t="inlineStr">
        <is>
          <t>Accounts receivable</t>
        </is>
      </c>
      <c r="B9" s="5" t="n">
        <v>94292000</v>
      </c>
      <c r="C9" s="5" t="n">
        <v>89670000</v>
      </c>
    </row>
    <row r="10">
      <c r="A10" s="4" t="inlineStr">
        <is>
          <t>Inventories</t>
        </is>
      </c>
      <c r="B10" s="5" t="n">
        <v>8117000</v>
      </c>
      <c r="C10" s="5" t="n">
        <v>8781000</v>
      </c>
    </row>
    <row r="11">
      <c r="A11" s="4" t="inlineStr">
        <is>
          <t>Prepaid expenses and other assets</t>
        </is>
      </c>
      <c r="B11" s="5" t="n">
        <v>3496000</v>
      </c>
      <c r="C11" s="5" t="n">
        <v>2977000</v>
      </c>
    </row>
    <row r="12">
      <c r="A12" s="4" t="inlineStr">
        <is>
          <t>Notes receivable, current portion</t>
        </is>
      </c>
      <c r="B12" s="5" t="n">
        <v>8804000</v>
      </c>
      <c r="C12" s="5" t="n">
        <v>928000</v>
      </c>
    </row>
    <row r="13">
      <c r="A13" s="4" t="inlineStr">
        <is>
          <t>Total current assets</t>
        </is>
      </c>
      <c r="B13" s="5" t="n">
        <v>464618000</v>
      </c>
      <c r="C13" s="5" t="n">
        <v>456755000</v>
      </c>
    </row>
    <row r="14">
      <c r="A14" s="3" t="inlineStr">
        <is>
          <t>Property and Equipment:</t>
        </is>
      </c>
    </row>
    <row r="15">
      <c r="A15" s="4" t="inlineStr">
        <is>
          <t>Property and equipment, at cost</t>
        </is>
      </c>
      <c r="B15" s="5" t="n">
        <v>1034747000</v>
      </c>
      <c r="C15" s="5" t="n">
        <v>1030426000</v>
      </c>
    </row>
    <row r="16">
      <c r="A16" s="4" t="inlineStr">
        <is>
          <t>Accumulated depreciation and amortization</t>
        </is>
      </c>
      <c r="B16" s="5" t="n">
        <v>-520263000</v>
      </c>
      <c r="C16" s="5" t="n">
        <v>-510108000</v>
      </c>
    </row>
    <row r="17">
      <c r="A17" s="4" t="inlineStr">
        <is>
          <t>Net property and equipment</t>
        </is>
      </c>
      <c r="B17" s="5" t="n">
        <v>514484000</v>
      </c>
      <c r="C17" s="5" t="n">
        <v>520318000</v>
      </c>
    </row>
    <row r="18">
      <c r="A18" s="3" t="inlineStr">
        <is>
          <t>Other Assets:</t>
        </is>
      </c>
    </row>
    <row r="19">
      <c r="A19" s="4" t="inlineStr">
        <is>
          <t>Restricted cash and cash equivalents, less current portion</t>
        </is>
      </c>
      <c r="B19" s="5" t="n">
        <v>1727000</v>
      </c>
      <c r="C19" s="5" t="n">
        <v>1736000</v>
      </c>
    </row>
    <row r="20">
      <c r="A20" s="4" t="inlineStr">
        <is>
          <t>Restricted marketable debt securities, less current portion</t>
        </is>
      </c>
      <c r="B20" s="5" t="n">
        <v>133959000</v>
      </c>
      <c r="C20" s="5" t="n">
        <v>125472000</v>
      </c>
    </row>
    <row r="21">
      <c r="A21" s="4" t="inlineStr">
        <is>
          <t>Deposits and other assets</t>
        </is>
      </c>
      <c r="B21" s="5" t="n">
        <v>4661000</v>
      </c>
      <c r="C21" s="5" t="n">
        <v>4580000</v>
      </c>
    </row>
    <row r="22">
      <c r="A22" s="4" t="inlineStr">
        <is>
          <t>Operating lease right-of-use assets</t>
        </is>
      </c>
      <c r="B22" s="5" t="n">
        <v>172764000</v>
      </c>
      <c r="C22" s="5" t="n">
        <v>179055000</v>
      </c>
    </row>
    <row r="23">
      <c r="A23" s="4" t="inlineStr">
        <is>
          <t>Goodwill</t>
        </is>
      </c>
      <c r="B23" s="5" t="n">
        <v>21341000</v>
      </c>
      <c r="C23" s="5" t="n">
        <v>21341000</v>
      </c>
    </row>
    <row r="24">
      <c r="A24" s="4" t="inlineStr">
        <is>
          <t>Notes receivable, less current portion</t>
        </is>
      </c>
      <c r="B24" s="5" t="n">
        <v>3962000</v>
      </c>
      <c r="C24" s="5" t="n">
        <v>12093000</v>
      </c>
    </row>
    <row r="25">
      <c r="A25" s="4" t="inlineStr">
        <is>
          <t>Investments in unconsolidated companies</t>
        </is>
      </c>
      <c r="B25" s="5" t="n">
        <v>37796000</v>
      </c>
      <c r="C25" s="5" t="n">
        <v>40782000</v>
      </c>
    </row>
    <row r="26">
      <c r="A26" s="4" t="inlineStr">
        <is>
          <t>Total other assets</t>
        </is>
      </c>
      <c r="B26" s="5" t="n">
        <v>376210000</v>
      </c>
      <c r="C26" s="5" t="n">
        <v>385059000</v>
      </c>
    </row>
    <row r="27">
      <c r="A27" s="4" t="inlineStr">
        <is>
          <t>Total assets</t>
        </is>
      </c>
      <c r="B27" s="5" t="n">
        <v>1355312000</v>
      </c>
      <c r="C27" s="5" t="n">
        <v>1362132000</v>
      </c>
    </row>
    <row r="28">
      <c r="A28" s="3" t="inlineStr">
        <is>
          <t>Current Liabilities:</t>
        </is>
      </c>
    </row>
    <row r="29">
      <c r="A29" s="4" t="inlineStr">
        <is>
          <t>Trade accounts payable</t>
        </is>
      </c>
      <c r="B29" s="5" t="n">
        <v>16113000</v>
      </c>
      <c r="C29" s="5" t="n">
        <v>21112000</v>
      </c>
    </row>
    <row r="30">
      <c r="A30" s="4" t="inlineStr">
        <is>
          <t>Finance lease obligations, current portion</t>
        </is>
      </c>
      <c r="B30" s="5" t="n">
        <v>4489000</v>
      </c>
      <c r="C30" s="5" t="n">
        <v>4423000</v>
      </c>
    </row>
    <row r="31">
      <c r="A31" s="4" t="inlineStr">
        <is>
          <t>Operating lease liabilities, current portion</t>
        </is>
      </c>
      <c r="B31" s="5" t="n">
        <v>25759000</v>
      </c>
      <c r="C31" s="5" t="n">
        <v>25451000</v>
      </c>
    </row>
    <row r="32">
      <c r="A32" s="4" t="inlineStr">
        <is>
          <t>Accrued payroll</t>
        </is>
      </c>
      <c r="B32" s="5" t="n">
        <v>64406000</v>
      </c>
      <c r="C32" s="5" t="n">
        <v>86183000</v>
      </c>
    </row>
    <row r="33">
      <c r="A33" s="4" t="inlineStr">
        <is>
          <t>Amounts due to third party payors</t>
        </is>
      </c>
      <c r="B33" s="5" t="n">
        <v>15574000</v>
      </c>
      <c r="C33" s="5" t="n">
        <v>16454000</v>
      </c>
    </row>
    <row r="34">
      <c r="A34" s="4" t="inlineStr">
        <is>
          <t>Accrued risk reserves, current portion</t>
        </is>
      </c>
      <c r="B34" s="5" t="n">
        <v>31065000</v>
      </c>
      <c r="C34" s="5" t="n">
        <v>30953000</v>
      </c>
    </row>
    <row r="35">
      <c r="A35" s="4" t="inlineStr">
        <is>
          <t>Other current liabilities</t>
        </is>
      </c>
      <c r="B35" s="5" t="n">
        <v>25674000</v>
      </c>
      <c r="C35" s="5" t="n">
        <v>21344000</v>
      </c>
    </row>
    <row r="36">
      <c r="A36" s="4" t="inlineStr">
        <is>
          <t>Provider relief funds</t>
        </is>
      </c>
      <c r="B36" s="5" t="n">
        <v>23510000</v>
      </c>
      <c r="C36" s="5" t="n">
        <v>16068000</v>
      </c>
    </row>
    <row r="37">
      <c r="A37" s="4" t="inlineStr">
        <is>
          <t>Contract liabilities</t>
        </is>
      </c>
      <c r="B37" s="5" t="n">
        <v>51253000</v>
      </c>
      <c r="C37" s="5" t="n">
        <v>51253000</v>
      </c>
    </row>
    <row r="38">
      <c r="A38" s="4" t="inlineStr">
        <is>
          <t>Dividends payable</t>
        </is>
      </c>
      <c r="B38" s="5" t="n">
        <v>8003000</v>
      </c>
      <c r="C38" s="5" t="n">
        <v>7987000</v>
      </c>
    </row>
    <row r="39">
      <c r="A39" s="4" t="inlineStr">
        <is>
          <t>Total current liabilities</t>
        </is>
      </c>
      <c r="B39" s="5" t="n">
        <v>265846000</v>
      </c>
      <c r="C39" s="5" t="n">
        <v>281228000</v>
      </c>
    </row>
    <row r="40">
      <c r="A40" s="4" t="inlineStr">
        <is>
          <t>Finance lease obligations, less current portion</t>
        </is>
      </c>
      <c r="B40" s="5" t="n">
        <v>9393000</v>
      </c>
      <c r="C40" s="5" t="n">
        <v>10540000</v>
      </c>
    </row>
    <row r="41">
      <c r="A41" s="4" t="inlineStr">
        <is>
          <t>Operating lease liabilities, less current portion</t>
        </is>
      </c>
      <c r="B41" s="5" t="n">
        <v>147005000</v>
      </c>
      <c r="C41" s="5" t="n">
        <v>153604000</v>
      </c>
    </row>
    <row r="42">
      <c r="A42" s="4" t="inlineStr">
        <is>
          <t>Accrued risk reserves, less current portion</t>
        </is>
      </c>
      <c r="B42" s="5" t="n">
        <v>70416000</v>
      </c>
      <c r="C42" s="5" t="n">
        <v>68584000</v>
      </c>
    </row>
    <row r="43">
      <c r="A43" s="4" t="inlineStr">
        <is>
          <t>Refundable entrance fees</t>
        </is>
      </c>
      <c r="B43" s="5" t="n">
        <v>7334000</v>
      </c>
      <c r="C43" s="5" t="n">
        <v>7462000</v>
      </c>
    </row>
    <row r="44">
      <c r="A44" s="4" t="inlineStr">
        <is>
          <t>Deferred income taxes</t>
        </is>
      </c>
      <c r="B44" s="5" t="n">
        <v>15157000</v>
      </c>
      <c r="C44" s="5" t="n">
        <v>14079000</v>
      </c>
    </row>
    <row r="45">
      <c r="A45" s="4" t="inlineStr">
        <is>
          <t>Other noncurrent liabilities</t>
        </is>
      </c>
      <c r="B45" s="5" t="n">
        <v>29973000</v>
      </c>
      <c r="C45" s="5" t="n">
        <v>28375000</v>
      </c>
    </row>
    <row r="46">
      <c r="A46" s="4" t="inlineStr">
        <is>
          <t>Total liabilities</t>
        </is>
      </c>
      <c r="B46" s="5" t="n">
        <v>545124000</v>
      </c>
      <c r="C46" s="5" t="n">
        <v>563872000</v>
      </c>
    </row>
    <row r="47">
      <c r="A47" s="3" t="inlineStr">
        <is>
          <t>Equity:</t>
        </is>
      </c>
    </row>
    <row r="48">
      <c r="A48" s="4" t="inlineStr">
        <is>
          <t>Common stock, $.01 par value; 45,000,000 shares authorized; 15,390,140 and 15,369,745 shares, respectively, issued and outstanding</t>
        </is>
      </c>
      <c r="B48" s="5" t="n">
        <v>154000</v>
      </c>
      <c r="C48" s="5" t="n">
        <v>153000</v>
      </c>
    </row>
    <row r="49">
      <c r="A49" s="4" t="inlineStr">
        <is>
          <t>Capital in excess of par value</t>
        </is>
      </c>
      <c r="B49" s="5" t="n">
        <v>227487000</v>
      </c>
      <c r="C49" s="5" t="n">
        <v>226943000</v>
      </c>
    </row>
    <row r="50">
      <c r="A50" s="4" t="inlineStr">
        <is>
          <t>Retained earnings</t>
        </is>
      </c>
      <c r="B50" s="5" t="n">
        <v>576288000</v>
      </c>
      <c r="C50" s="5" t="n">
        <v>563024000</v>
      </c>
    </row>
    <row r="51">
      <c r="A51" s="4" t="inlineStr">
        <is>
          <t>Accumulated other comprehensive income</t>
        </is>
      </c>
      <c r="B51" s="5" t="n">
        <v>3135000</v>
      </c>
      <c r="C51" s="5" t="n">
        <v>5057000</v>
      </c>
    </row>
    <row r="52">
      <c r="A52" s="4" t="inlineStr">
        <is>
          <t>Total National HealthCare Corporation stockholders’ equity</t>
        </is>
      </c>
      <c r="B52" s="5" t="n">
        <v>807064000</v>
      </c>
      <c r="C52" s="5" t="n">
        <v>795177000</v>
      </c>
    </row>
    <row r="53">
      <c r="A53" s="4" t="inlineStr">
        <is>
          <t>Noncontrolling interest</t>
        </is>
      </c>
      <c r="B53" s="5" t="n">
        <v>3124000</v>
      </c>
      <c r="C53" s="5" t="n">
        <v>3083000</v>
      </c>
    </row>
    <row r="54">
      <c r="A54" s="4" t="inlineStr">
        <is>
          <t>Total equity</t>
        </is>
      </c>
      <c r="B54" s="5" t="n">
        <v>810188000</v>
      </c>
      <c r="C54" s="5" t="n">
        <v>798260000</v>
      </c>
    </row>
    <row r="55">
      <c r="A55" s="4" t="inlineStr">
        <is>
          <t>Total liabilities and equity</t>
        </is>
      </c>
      <c r="B55" s="6" t="n">
        <v>1355312000</v>
      </c>
      <c r="C55" s="6" t="n">
        <v>13621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Note 5 - Other Revenues (Details Textual)</t>
        </is>
      </c>
      <c r="B1" s="2" t="inlineStr">
        <is>
          <t>3 Months Ended</t>
        </is>
      </c>
    </row>
    <row r="2">
      <c r="B2" s="2" t="inlineStr">
        <is>
          <t>Mar. 31, 2021USD ($)</t>
        </is>
      </c>
      <c r="C2" s="2" t="inlineStr">
        <is>
          <t>Mar. 31, 2020USD ($)</t>
        </is>
      </c>
    </row>
    <row r="3">
      <c r="A3" s="4" t="inlineStr">
        <is>
          <t>Number of Skilled Nursing Centers</t>
        </is>
      </c>
      <c r="B3" s="5" t="n">
        <v>75</v>
      </c>
    </row>
    <row r="4">
      <c r="A4" s="4" t="inlineStr">
        <is>
          <t>Insurance Services Revenue, Total</t>
        </is>
      </c>
      <c r="B4" s="6" t="n">
        <v>1264000</v>
      </c>
      <c r="C4" s="6" t="n">
        <v>1382000</v>
      </c>
    </row>
    <row r="5">
      <c r="A5" s="4" t="inlineStr">
        <is>
          <t>Workers Compensation Revenue [Member]</t>
        </is>
      </c>
    </row>
    <row r="6">
      <c r="A6" s="4" t="inlineStr">
        <is>
          <t>Insurance Services Revenue, Total</t>
        </is>
      </c>
      <c r="B6" s="5" t="n">
        <v>753000</v>
      </c>
      <c r="C6" s="5" t="n">
        <v>779000</v>
      </c>
    </row>
    <row r="7">
      <c r="A7" s="4" t="inlineStr">
        <is>
          <t>Professional Liability Insurance [Member]</t>
        </is>
      </c>
    </row>
    <row r="8">
      <c r="A8" s="4" t="inlineStr">
        <is>
          <t>Insurance Services Revenue, Total</t>
        </is>
      </c>
      <c r="B8" s="6" t="n">
        <v>511000</v>
      </c>
      <c r="C8" s="5" t="n">
        <v>603000</v>
      </c>
    </row>
    <row r="9">
      <c r="A9" s="4" t="inlineStr">
        <is>
          <t>National [Member]</t>
        </is>
      </c>
    </row>
    <row r="10">
      <c r="A10" s="4" t="inlineStr">
        <is>
          <t>Number of Skilled Nursing Centers</t>
        </is>
      </c>
      <c r="B10" s="5" t="n">
        <v>5</v>
      </c>
    </row>
    <row r="11">
      <c r="A11" s="4" t="inlineStr">
        <is>
          <t>Management Services Provided to Other Facilities [Member]</t>
        </is>
      </c>
    </row>
    <row r="12">
      <c r="A12" s="4" t="inlineStr">
        <is>
          <t>Property Management Fee Revenue</t>
        </is>
      </c>
      <c r="B12" s="6" t="n">
        <v>896000</v>
      </c>
      <c r="C12" s="6" t="n">
        <v>1537000</v>
      </c>
    </row>
    <row r="13">
      <c r="A13" s="4" t="inlineStr">
        <is>
          <t>FLORIDA</t>
        </is>
      </c>
    </row>
    <row r="14">
      <c r="A14" s="4" t="inlineStr">
        <is>
          <t>Number of Skilled Nursing Centers</t>
        </is>
      </c>
      <c r="B14" s="5"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Other Revenues - Summary of Other Revenues (Details) - USD ($) $ in Thousands</t>
        </is>
      </c>
      <c r="B1" s="2" t="inlineStr">
        <is>
          <t>3 Months Ended</t>
        </is>
      </c>
    </row>
    <row r="2">
      <c r="B2" s="2" t="inlineStr">
        <is>
          <t>Mar. 31, 2021</t>
        </is>
      </c>
      <c r="C2" s="2" t="inlineStr">
        <is>
          <t>Mar. 31, 2020</t>
        </is>
      </c>
    </row>
    <row r="3">
      <c r="A3" s="4" t="inlineStr">
        <is>
          <t>Rental income</t>
        </is>
      </c>
      <c r="B3" s="6" t="n">
        <v>5647</v>
      </c>
      <c r="C3" s="6" t="n">
        <v>5679</v>
      </c>
    </row>
    <row r="4">
      <c r="A4" s="4" t="inlineStr">
        <is>
          <t>Management and accounting services fees</t>
        </is>
      </c>
      <c r="B4" s="5" t="n">
        <v>4324</v>
      </c>
      <c r="C4" s="5" t="n">
        <v>4478</v>
      </c>
    </row>
    <row r="5">
      <c r="A5" s="4" t="inlineStr">
        <is>
          <t>Insurance services</t>
        </is>
      </c>
      <c r="B5" s="5" t="n">
        <v>1264</v>
      </c>
      <c r="C5" s="5" t="n">
        <v>1382</v>
      </c>
    </row>
    <row r="6">
      <c r="A6" s="4" t="inlineStr">
        <is>
          <t>Other</t>
        </is>
      </c>
      <c r="B6" s="5" t="n">
        <v>134</v>
      </c>
      <c r="C6" s="5" t="n">
        <v>490</v>
      </c>
    </row>
    <row r="7">
      <c r="A7" s="4" t="inlineStr">
        <is>
          <t>Total other revenues</t>
        </is>
      </c>
      <c r="B7" s="6" t="n">
        <v>11369</v>
      </c>
      <c r="C7" s="6" t="n">
        <v>120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Other Revenues - Rental Income (Details) - USD ($) $ in Thousands</t>
        </is>
      </c>
      <c r="B1" s="2" t="inlineStr">
        <is>
          <t>3 Months Ended</t>
        </is>
      </c>
    </row>
    <row r="2">
      <c r="B2" s="2" t="inlineStr">
        <is>
          <t>Mar. 31, 2021</t>
        </is>
      </c>
      <c r="C2" s="2" t="inlineStr">
        <is>
          <t>Mar. 31, 2020</t>
        </is>
      </c>
    </row>
    <row r="3">
      <c r="A3" s="4" t="inlineStr">
        <is>
          <t>Operating lease payments</t>
        </is>
      </c>
      <c r="B3" s="6" t="n">
        <v>5506</v>
      </c>
      <c r="C3" s="6" t="n">
        <v>5503</v>
      </c>
    </row>
    <row r="4">
      <c r="A4" s="4" t="inlineStr">
        <is>
          <t>Variable lease payments</t>
        </is>
      </c>
      <c r="B4" s="5" t="n">
        <v>141</v>
      </c>
      <c r="C4" s="5" t="n">
        <v>176</v>
      </c>
    </row>
    <row r="5">
      <c r="A5" s="4" t="inlineStr">
        <is>
          <t>Total rental income</t>
        </is>
      </c>
      <c r="B5" s="6" t="n">
        <v>5647</v>
      </c>
      <c r="C5" s="6" t="n">
        <v>56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Note 6 - Non-operating Income (Details Textual) - USD ($)</t>
        </is>
      </c>
      <c r="B1" s="2" t="inlineStr">
        <is>
          <t>Feb. 27, 2020</t>
        </is>
      </c>
      <c r="C1" s="2" t="inlineStr">
        <is>
          <t>Mar. 31, 2021</t>
        </is>
      </c>
      <c r="D1" s="2" t="inlineStr">
        <is>
          <t>Mar. 31, 2020</t>
        </is>
      </c>
      <c r="E1" s="2" t="inlineStr">
        <is>
          <t>Dec. 31, 2020</t>
        </is>
      </c>
    </row>
    <row r="2">
      <c r="A2" s="4" t="inlineStr">
        <is>
          <t>Equity Method Investments</t>
        </is>
      </c>
      <c r="C2" s="6" t="n">
        <v>35480000</v>
      </c>
    </row>
    <row r="3">
      <c r="A3" s="4" t="inlineStr">
        <is>
          <t>Gain (Loss) on Acquisition of Equity Method Investment</t>
        </is>
      </c>
      <c r="C3" s="6" t="n">
        <v>0</v>
      </c>
      <c r="D3" s="6" t="n">
        <v>1707000</v>
      </c>
    </row>
    <row r="4">
      <c r="A4" s="4" t="inlineStr">
        <is>
          <t>Nonoperating Income (Expense) [Member]</t>
        </is>
      </c>
    </row>
    <row r="5">
      <c r="A5" s="4" t="inlineStr">
        <is>
          <t>Gain (Loss) on Acquisition of Equity Method Investment</t>
        </is>
      </c>
      <c r="B5" s="6" t="n">
        <v>1707000</v>
      </c>
    </row>
    <row r="6">
      <c r="A6" s="4" t="inlineStr">
        <is>
          <t>Caris [Member]</t>
        </is>
      </c>
    </row>
    <row r="7">
      <c r="A7" s="4" t="inlineStr">
        <is>
          <t>Equity Method Investment, Ownership Percentage</t>
        </is>
      </c>
      <c r="C7" s="4" t="inlineStr">
        <is>
          <t>75.10%</t>
        </is>
      </c>
    </row>
    <row r="8">
      <c r="A8" s="4" t="inlineStr">
        <is>
          <t>Equity Method Investments</t>
        </is>
      </c>
      <c r="E8" s="6" t="n">
        <v>38916000</v>
      </c>
    </row>
    <row r="9">
      <c r="A9" s="4" t="inlineStr">
        <is>
          <t>Skilled Nursing Facility in Knoxville, Tennessee [Member]</t>
        </is>
      </c>
    </row>
    <row r="10">
      <c r="A10" s="4" t="inlineStr">
        <is>
          <t>Equity Method Investment, Ownership Percentage</t>
        </is>
      </c>
      <c r="B10" s="4" t="inlineStr">
        <is>
          <t>2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on-operating Income - Summary of Non-operating Income (Details) - USD ($) $ in Thousands</t>
        </is>
      </c>
      <c r="B1" s="2" t="inlineStr">
        <is>
          <t>3 Months Ended</t>
        </is>
      </c>
    </row>
    <row r="2">
      <c r="B2" s="2" t="inlineStr">
        <is>
          <t>Mar. 31, 2021</t>
        </is>
      </c>
      <c r="C2" s="2" t="inlineStr">
        <is>
          <t>Mar. 31, 2020</t>
        </is>
      </c>
    </row>
    <row r="3">
      <c r="A3" s="4" t="inlineStr">
        <is>
          <t>Equity in earnings of unconsolidated investments</t>
        </is>
      </c>
      <c r="B3" s="6" t="n">
        <v>2911</v>
      </c>
      <c r="C3" s="6" t="n">
        <v>2811</v>
      </c>
    </row>
    <row r="4">
      <c r="A4" s="4" t="inlineStr">
        <is>
          <t>Dividends and net realized gains on sales of securities</t>
        </is>
      </c>
      <c r="B4" s="5" t="n">
        <v>1962</v>
      </c>
      <c r="C4" s="5" t="n">
        <v>2022</v>
      </c>
    </row>
    <row r="5">
      <c r="A5" s="4" t="inlineStr">
        <is>
          <t>Interest income</t>
        </is>
      </c>
      <c r="B5" s="5" t="n">
        <v>1387</v>
      </c>
      <c r="C5" s="5" t="n">
        <v>1606</v>
      </c>
    </row>
    <row r="6">
      <c r="A6" s="4" t="inlineStr">
        <is>
          <t>Gains on acquisitions of equity method investments</t>
        </is>
      </c>
      <c r="B6" s="5" t="n">
        <v>0</v>
      </c>
      <c r="C6" s="5" t="n">
        <v>1707</v>
      </c>
    </row>
    <row r="7">
      <c r="A7" s="4" t="inlineStr">
        <is>
          <t>Total non-operating income</t>
        </is>
      </c>
      <c r="B7" s="6" t="n">
        <v>6260</v>
      </c>
      <c r="C7" s="6" t="n">
        <v>81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on-operating Income - Summary of Financial Information of Caris (Details) - USD ($) $ in Thousands</t>
        </is>
      </c>
      <c r="B1" s="2" t="inlineStr">
        <is>
          <t>3 Months Ended</t>
        </is>
      </c>
    </row>
    <row r="2">
      <c r="B2" s="2" t="inlineStr">
        <is>
          <t>Mar. 31, 2021</t>
        </is>
      </c>
      <c r="C2" s="2" t="inlineStr">
        <is>
          <t>Mar. 31, 2020</t>
        </is>
      </c>
    </row>
    <row r="3">
      <c r="A3" s="4" t="inlineStr">
        <is>
          <t>Net revenue</t>
        </is>
      </c>
      <c r="B3" s="6" t="n">
        <v>250973</v>
      </c>
      <c r="C3" s="6" t="n">
        <v>256124</v>
      </c>
    </row>
    <row r="4">
      <c r="A4" s="4" t="inlineStr">
        <is>
          <t>Expenses</t>
        </is>
      </c>
      <c r="B4" s="5" t="n">
        <v>235751</v>
      </c>
      <c r="C4" s="5" t="n">
        <v>240319</v>
      </c>
    </row>
    <row r="5">
      <c r="A5" s="4" t="inlineStr">
        <is>
          <t>Net income</t>
        </is>
      </c>
      <c r="B5" s="5" t="n">
        <v>21267</v>
      </c>
      <c r="C5" s="5" t="n">
        <v>-26852</v>
      </c>
    </row>
    <row r="6">
      <c r="A6" s="4" t="inlineStr">
        <is>
          <t>Caris [Member]</t>
        </is>
      </c>
    </row>
    <row r="7">
      <c r="A7" s="4" t="inlineStr">
        <is>
          <t>Net revenue</t>
        </is>
      </c>
      <c r="B7" s="5" t="n">
        <v>15228</v>
      </c>
      <c r="C7" s="5" t="n">
        <v>15826</v>
      </c>
    </row>
    <row r="8">
      <c r="A8" s="4" t="inlineStr">
        <is>
          <t>Expenses</t>
        </is>
      </c>
      <c r="B8" s="5" t="n">
        <v>11946</v>
      </c>
      <c r="C8" s="5" t="n">
        <v>12356</v>
      </c>
    </row>
    <row r="9">
      <c r="A9" s="4" t="inlineStr">
        <is>
          <t>Net income</t>
        </is>
      </c>
      <c r="B9" s="6" t="n">
        <v>3282</v>
      </c>
      <c r="C9" s="6" t="n">
        <v>34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7 - Business Segments (Details Textual)</t>
        </is>
      </c>
      <c r="B1" s="2" t="inlineStr">
        <is>
          <t>3 Months Ended</t>
        </is>
      </c>
    </row>
    <row r="2">
      <c r="B2" s="2" t="inlineStr">
        <is>
          <t>Mar. 31, 2021</t>
        </is>
      </c>
    </row>
    <row r="3">
      <c r="A3" s="4" t="inlineStr">
        <is>
          <t>Number of Operating Segments</t>
        </is>
      </c>
      <c r="B3"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Business Segments - Summary of Financial Information by Reporting Segment (Details) - USD ($)</t>
        </is>
      </c>
      <c r="B1" s="2" t="inlineStr">
        <is>
          <t>3 Months Ended</t>
        </is>
      </c>
    </row>
    <row r="2">
      <c r="B2" s="2" t="inlineStr">
        <is>
          <t>Mar. 31, 2021</t>
        </is>
      </c>
      <c r="C2" s="2" t="inlineStr">
        <is>
          <t>Mar. 31, 2020</t>
        </is>
      </c>
    </row>
    <row r="3">
      <c r="A3" s="3" t="inlineStr">
        <is>
          <t>Revenues:</t>
        </is>
      </c>
    </row>
    <row r="4">
      <c r="A4" s="4" t="inlineStr">
        <is>
          <t>Net patient revenues</t>
        </is>
      </c>
      <c r="B4" s="6" t="n">
        <v>216855000</v>
      </c>
      <c r="C4" s="6" t="n">
        <v>244095000</v>
      </c>
    </row>
    <row r="5">
      <c r="A5" s="4" t="inlineStr">
        <is>
          <t>Other revenues</t>
        </is>
      </c>
      <c r="B5" s="5" t="n">
        <v>11369000</v>
      </c>
      <c r="C5" s="5" t="n">
        <v>12029000</v>
      </c>
    </row>
    <row r="6">
      <c r="A6" s="4" t="inlineStr">
        <is>
          <t>Government stimulus income</t>
        </is>
      </c>
      <c r="B6" s="5" t="n">
        <v>22749000</v>
      </c>
      <c r="C6" s="5" t="n">
        <v>0</v>
      </c>
    </row>
    <row r="7">
      <c r="A7" s="4" t="inlineStr">
        <is>
          <t>Net operating revenues and grant income</t>
        </is>
      </c>
      <c r="B7" s="5" t="n">
        <v>250973000</v>
      </c>
      <c r="C7" s="5" t="n">
        <v>256124000</v>
      </c>
    </row>
    <row r="8">
      <c r="A8" s="3" t="inlineStr">
        <is>
          <t>Costs and expenses:</t>
        </is>
      </c>
    </row>
    <row r="9">
      <c r="A9" s="4" t="inlineStr">
        <is>
          <t>Salaries, wages, and benefits</t>
        </is>
      </c>
      <c r="B9" s="5" t="n">
        <v>145130000</v>
      </c>
      <c r="C9" s="5" t="n">
        <v>147469000</v>
      </c>
    </row>
    <row r="10">
      <c r="A10" s="4" t="inlineStr">
        <is>
          <t>Other operating</t>
        </is>
      </c>
      <c r="B10" s="5" t="n">
        <v>70153000</v>
      </c>
      <c r="C10" s="5" t="n">
        <v>71668000</v>
      </c>
    </row>
    <row r="11">
      <c r="A11" s="4" t="inlineStr">
        <is>
          <t>Rent</t>
        </is>
      </c>
      <c r="B11" s="5" t="n">
        <v>10063000</v>
      </c>
      <c r="C11" s="5" t="n">
        <v>10332000</v>
      </c>
    </row>
    <row r="12">
      <c r="A12" s="4" t="inlineStr">
        <is>
          <t>Depreciation and amortization</t>
        </is>
      </c>
      <c r="B12" s="5" t="n">
        <v>10161000</v>
      </c>
      <c r="C12" s="5" t="n">
        <v>10438000</v>
      </c>
    </row>
    <row r="13">
      <c r="A13" s="4" t="inlineStr">
        <is>
          <t>Interest</t>
        </is>
      </c>
      <c r="B13" s="5" t="n">
        <v>244000</v>
      </c>
      <c r="C13" s="5" t="n">
        <v>412000</v>
      </c>
    </row>
    <row r="14">
      <c r="A14" s="4" t="inlineStr">
        <is>
          <t>Total costs and expenses</t>
        </is>
      </c>
      <c r="B14" s="5" t="n">
        <v>235751000</v>
      </c>
      <c r="C14" s="5" t="n">
        <v>240319000</v>
      </c>
    </row>
    <row r="15">
      <c r="A15" s="4" t="inlineStr">
        <is>
          <t>Income/(loss) from operations</t>
        </is>
      </c>
      <c r="B15" s="5" t="n">
        <v>15222000</v>
      </c>
      <c r="C15" s="5" t="n">
        <v>15805000</v>
      </c>
    </row>
    <row r="16">
      <c r="A16" s="4" t="inlineStr">
        <is>
          <t>Non-operating income (loss)</t>
        </is>
      </c>
      <c r="B16" s="5" t="n">
        <v>6260000</v>
      </c>
      <c r="C16" s="5" t="n">
        <v>8146000</v>
      </c>
    </row>
    <row r="17">
      <c r="A17" s="4" t="inlineStr">
        <is>
          <t>Unrealized gain (losses) on marketable equity securities</t>
        </is>
      </c>
      <c r="B17" s="5" t="n">
        <v>7059000</v>
      </c>
      <c r="C17" s="5" t="n">
        <v>-60392000</v>
      </c>
    </row>
    <row r="18">
      <c r="A18" s="4" t="inlineStr">
        <is>
          <t>Income before income taxes</t>
        </is>
      </c>
      <c r="B18" s="5" t="n">
        <v>28541000</v>
      </c>
      <c r="C18" s="5" t="n">
        <v>-36441000</v>
      </c>
    </row>
    <row r="19">
      <c r="A19" s="4" t="inlineStr">
        <is>
          <t>Inpatient Services Segment [Member]</t>
        </is>
      </c>
    </row>
    <row r="20">
      <c r="A20" s="3" t="inlineStr">
        <is>
          <t>Revenues:</t>
        </is>
      </c>
    </row>
    <row r="21">
      <c r="A21" s="4" t="inlineStr">
        <is>
          <t>Net patient revenues</t>
        </is>
      </c>
      <c r="B21" s="5" t="n">
        <v>203242000</v>
      </c>
      <c r="C21" s="5" t="n">
        <v>230987000</v>
      </c>
    </row>
    <row r="22">
      <c r="A22" s="4" t="inlineStr">
        <is>
          <t>Other revenues</t>
        </is>
      </c>
      <c r="B22" s="5" t="n">
        <v>98000</v>
      </c>
      <c r="C22" s="5" t="n">
        <v>435000</v>
      </c>
    </row>
    <row r="23">
      <c r="A23" s="4" t="inlineStr">
        <is>
          <t>Government stimulus income</t>
        </is>
      </c>
      <c r="B23" s="5" t="n">
        <v>22749000</v>
      </c>
    </row>
    <row r="24">
      <c r="A24" s="4" t="inlineStr">
        <is>
          <t>Net operating revenues and grant income</t>
        </is>
      </c>
      <c r="B24" s="5" t="n">
        <v>226089000</v>
      </c>
      <c r="C24" s="5" t="n">
        <v>231422000</v>
      </c>
    </row>
    <row r="25">
      <c r="A25" s="3" t="inlineStr">
        <is>
          <t>Costs and expenses:</t>
        </is>
      </c>
    </row>
    <row r="26">
      <c r="A26" s="4" t="inlineStr">
        <is>
          <t>Salaries, wages, and benefits</t>
        </is>
      </c>
      <c r="B26" s="5" t="n">
        <v>128809000</v>
      </c>
      <c r="C26" s="5" t="n">
        <v>135215000</v>
      </c>
    </row>
    <row r="27">
      <c r="A27" s="4" t="inlineStr">
        <is>
          <t>Other operating</t>
        </is>
      </c>
      <c r="B27" s="5" t="n">
        <v>64810000</v>
      </c>
      <c r="C27" s="5" t="n">
        <v>65105000</v>
      </c>
    </row>
    <row r="28">
      <c r="A28" s="4" t="inlineStr">
        <is>
          <t>Rent</t>
        </is>
      </c>
      <c r="B28" s="5" t="n">
        <v>8194000</v>
      </c>
      <c r="C28" s="5" t="n">
        <v>8378000</v>
      </c>
    </row>
    <row r="29">
      <c r="A29" s="4" t="inlineStr">
        <is>
          <t>Depreciation and amortization</t>
        </is>
      </c>
      <c r="B29" s="5" t="n">
        <v>9263000</v>
      </c>
      <c r="C29" s="5" t="n">
        <v>9571000</v>
      </c>
    </row>
    <row r="30">
      <c r="A30" s="4" t="inlineStr">
        <is>
          <t>Interest</t>
        </is>
      </c>
      <c r="B30" s="5" t="n">
        <v>244000</v>
      </c>
      <c r="C30" s="5" t="n">
        <v>382000</v>
      </c>
    </row>
    <row r="31">
      <c r="A31" s="4" t="inlineStr">
        <is>
          <t>Total costs and expenses</t>
        </is>
      </c>
      <c r="B31" s="5" t="n">
        <v>211320000</v>
      </c>
      <c r="C31" s="5" t="n">
        <v>218651000</v>
      </c>
    </row>
    <row r="32">
      <c r="A32" s="4" t="inlineStr">
        <is>
          <t>Income/(loss) from operations</t>
        </is>
      </c>
      <c r="B32" s="5" t="n">
        <v>14769000</v>
      </c>
      <c r="C32" s="5" t="n">
        <v>12771000</v>
      </c>
    </row>
    <row r="33">
      <c r="A33" s="4" t="inlineStr">
        <is>
          <t>Non-operating income (loss)</t>
        </is>
      </c>
      <c r="B33" s="5" t="n">
        <v>0</v>
      </c>
      <c r="C33" s="5" t="n">
        <v>0</v>
      </c>
    </row>
    <row r="34">
      <c r="A34" s="4" t="inlineStr">
        <is>
          <t>Unrealized gain (losses) on marketable equity securities</t>
        </is>
      </c>
      <c r="B34" s="5" t="n">
        <v>0</v>
      </c>
      <c r="C34" s="5" t="n">
        <v>0</v>
      </c>
    </row>
    <row r="35">
      <c r="A35" s="4" t="inlineStr">
        <is>
          <t>Income before income taxes</t>
        </is>
      </c>
      <c r="B35" s="5" t="n">
        <v>14769000</v>
      </c>
      <c r="C35" s="5" t="n">
        <v>12771000</v>
      </c>
    </row>
    <row r="36">
      <c r="A36" s="4" t="inlineStr">
        <is>
          <t>Homecare Services Segment [Member]</t>
        </is>
      </c>
    </row>
    <row r="37">
      <c r="A37" s="3" t="inlineStr">
        <is>
          <t>Revenues:</t>
        </is>
      </c>
    </row>
    <row r="38">
      <c r="A38" s="4" t="inlineStr">
        <is>
          <t>Net patient revenues</t>
        </is>
      </c>
      <c r="B38" s="5" t="n">
        <v>13613000</v>
      </c>
      <c r="C38" s="5" t="n">
        <v>13108000</v>
      </c>
    </row>
    <row r="39">
      <c r="A39" s="4" t="inlineStr">
        <is>
          <t>Other revenues</t>
        </is>
      </c>
      <c r="B39" s="5" t="n">
        <v>0</v>
      </c>
      <c r="C39" s="5" t="n">
        <v>0</v>
      </c>
    </row>
    <row r="40">
      <c r="A40" s="4" t="inlineStr">
        <is>
          <t>Government stimulus income</t>
        </is>
      </c>
      <c r="B40" s="5" t="n">
        <v>0</v>
      </c>
    </row>
    <row r="41">
      <c r="A41" s="4" t="inlineStr">
        <is>
          <t>Net operating revenues and grant income</t>
        </is>
      </c>
      <c r="B41" s="5" t="n">
        <v>13613000</v>
      </c>
      <c r="C41" s="5" t="n">
        <v>13108000</v>
      </c>
    </row>
    <row r="42">
      <c r="A42" s="3" t="inlineStr">
        <is>
          <t>Costs and expenses:</t>
        </is>
      </c>
    </row>
    <row r="43">
      <c r="A43" s="4" t="inlineStr">
        <is>
          <t>Salaries, wages, and benefits</t>
        </is>
      </c>
      <c r="B43" s="5" t="n">
        <v>8408000</v>
      </c>
      <c r="C43" s="5" t="n">
        <v>8316000</v>
      </c>
    </row>
    <row r="44">
      <c r="A44" s="4" t="inlineStr">
        <is>
          <t>Other operating</t>
        </is>
      </c>
      <c r="B44" s="5" t="n">
        <v>2942000</v>
      </c>
      <c r="C44" s="5" t="n">
        <v>3819000</v>
      </c>
    </row>
    <row r="45">
      <c r="A45" s="4" t="inlineStr">
        <is>
          <t>Rent</t>
        </is>
      </c>
      <c r="B45" s="5" t="n">
        <v>431000</v>
      </c>
      <c r="C45" s="5" t="n">
        <v>457000</v>
      </c>
    </row>
    <row r="46">
      <c r="A46" s="4" t="inlineStr">
        <is>
          <t>Depreciation and amortization</t>
        </is>
      </c>
      <c r="B46" s="5" t="n">
        <v>87000</v>
      </c>
      <c r="C46" s="5" t="n">
        <v>54000</v>
      </c>
    </row>
    <row r="47">
      <c r="A47" s="4" t="inlineStr">
        <is>
          <t>Interest</t>
        </is>
      </c>
      <c r="B47" s="5" t="n">
        <v>0</v>
      </c>
      <c r="C47" s="5" t="n">
        <v>0</v>
      </c>
    </row>
    <row r="48">
      <c r="A48" s="4" t="inlineStr">
        <is>
          <t>Total costs and expenses</t>
        </is>
      </c>
      <c r="B48" s="5" t="n">
        <v>11868000</v>
      </c>
      <c r="C48" s="5" t="n">
        <v>12646000</v>
      </c>
    </row>
    <row r="49">
      <c r="A49" s="4" t="inlineStr">
        <is>
          <t>Income/(loss) from operations</t>
        </is>
      </c>
      <c r="B49" s="5" t="n">
        <v>1745000</v>
      </c>
      <c r="C49" s="5" t="n">
        <v>462000</v>
      </c>
    </row>
    <row r="50">
      <c r="A50" s="4" t="inlineStr">
        <is>
          <t>Non-operating income (loss)</t>
        </is>
      </c>
      <c r="B50" s="5" t="n">
        <v>0</v>
      </c>
      <c r="C50" s="5" t="n">
        <v>0</v>
      </c>
    </row>
    <row r="51">
      <c r="A51" s="4" t="inlineStr">
        <is>
          <t>Unrealized gain (losses) on marketable equity securities</t>
        </is>
      </c>
      <c r="B51" s="5" t="n">
        <v>0</v>
      </c>
      <c r="C51" s="5" t="n">
        <v>0</v>
      </c>
    </row>
    <row r="52">
      <c r="A52" s="4" t="inlineStr">
        <is>
          <t>Income before income taxes</t>
        </is>
      </c>
      <c r="B52" s="5" t="n">
        <v>1745000</v>
      </c>
      <c r="C52" s="5" t="n">
        <v>462000</v>
      </c>
    </row>
    <row r="53">
      <c r="A53" s="4" t="inlineStr">
        <is>
          <t>Other Segments [Member]</t>
        </is>
      </c>
    </row>
    <row r="54">
      <c r="A54" s="3" t="inlineStr">
        <is>
          <t>Revenues:</t>
        </is>
      </c>
    </row>
    <row r="55">
      <c r="A55" s="4" t="inlineStr">
        <is>
          <t>Net patient revenues</t>
        </is>
      </c>
      <c r="B55" s="5" t="n">
        <v>0</v>
      </c>
      <c r="C55" s="5" t="n">
        <v>0</v>
      </c>
    </row>
    <row r="56">
      <c r="A56" s="4" t="inlineStr">
        <is>
          <t>Other revenues</t>
        </is>
      </c>
      <c r="B56" s="5" t="n">
        <v>11271000</v>
      </c>
      <c r="C56" s="5" t="n">
        <v>11594000</v>
      </c>
    </row>
    <row r="57">
      <c r="A57" s="4" t="inlineStr">
        <is>
          <t>Government stimulus income</t>
        </is>
      </c>
      <c r="B57" s="5" t="n">
        <v>0</v>
      </c>
    </row>
    <row r="58">
      <c r="A58" s="4" t="inlineStr">
        <is>
          <t>Net operating revenues and grant income</t>
        </is>
      </c>
      <c r="B58" s="5" t="n">
        <v>11271000</v>
      </c>
      <c r="C58" s="5" t="n">
        <v>11594000</v>
      </c>
    </row>
    <row r="59">
      <c r="A59" s="3" t="inlineStr">
        <is>
          <t>Costs and expenses:</t>
        </is>
      </c>
    </row>
    <row r="60">
      <c r="A60" s="4" t="inlineStr">
        <is>
          <t>Salaries, wages, and benefits</t>
        </is>
      </c>
      <c r="B60" s="5" t="n">
        <v>7913000</v>
      </c>
      <c r="C60" s="5" t="n">
        <v>3938000</v>
      </c>
    </row>
    <row r="61">
      <c r="A61" s="4" t="inlineStr">
        <is>
          <t>Other operating</t>
        </is>
      </c>
      <c r="B61" s="5" t="n">
        <v>2401000</v>
      </c>
      <c r="C61" s="5" t="n">
        <v>2744000</v>
      </c>
    </row>
    <row r="62">
      <c r="A62" s="4" t="inlineStr">
        <is>
          <t>Rent</t>
        </is>
      </c>
      <c r="B62" s="5" t="n">
        <v>1438000</v>
      </c>
      <c r="C62" s="5" t="n">
        <v>1497000</v>
      </c>
    </row>
    <row r="63">
      <c r="A63" s="4" t="inlineStr">
        <is>
          <t>Depreciation and amortization</t>
        </is>
      </c>
      <c r="B63" s="5" t="n">
        <v>811000</v>
      </c>
      <c r="C63" s="5" t="n">
        <v>813000</v>
      </c>
    </row>
    <row r="64">
      <c r="A64" s="4" t="inlineStr">
        <is>
          <t>Interest</t>
        </is>
      </c>
      <c r="B64" s="5" t="n">
        <v>0</v>
      </c>
      <c r="C64" s="5" t="n">
        <v>30000</v>
      </c>
    </row>
    <row r="65">
      <c r="A65" s="4" t="inlineStr">
        <is>
          <t>Total costs and expenses</t>
        </is>
      </c>
      <c r="B65" s="5" t="n">
        <v>12563000</v>
      </c>
      <c r="C65" s="5" t="n">
        <v>9022000</v>
      </c>
    </row>
    <row r="66">
      <c r="A66" s="4" t="inlineStr">
        <is>
          <t>Income/(loss) from operations</t>
        </is>
      </c>
      <c r="B66" s="5" t="n">
        <v>-1292000</v>
      </c>
      <c r="C66" s="5" t="n">
        <v>2572000</v>
      </c>
    </row>
    <row r="67">
      <c r="A67" s="4" t="inlineStr">
        <is>
          <t>Non-operating income (loss)</t>
        </is>
      </c>
      <c r="B67" s="5" t="n">
        <v>6260000</v>
      </c>
      <c r="C67" s="5" t="n">
        <v>8146000</v>
      </c>
    </row>
    <row r="68">
      <c r="A68" s="4" t="inlineStr">
        <is>
          <t>Unrealized gain (losses) on marketable equity securities</t>
        </is>
      </c>
      <c r="B68" s="5" t="n">
        <v>7059000</v>
      </c>
      <c r="C68" s="5" t="n">
        <v>-60392000</v>
      </c>
    </row>
    <row r="69">
      <c r="A69" s="4" t="inlineStr">
        <is>
          <t>Income before income taxes</t>
        </is>
      </c>
      <c r="B69" s="6" t="n">
        <v>12027000</v>
      </c>
      <c r="C69" s="6" t="n">
        <v>-4967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Note 8 - Long-term Leases (Details Textual)</t>
        </is>
      </c>
      <c r="B1" s="2" t="inlineStr">
        <is>
          <t>3 Months Ended</t>
        </is>
      </c>
    </row>
    <row r="2">
      <c r="B2" s="2" t="inlineStr">
        <is>
          <t>Mar. 31, 2021USD ($)</t>
        </is>
      </c>
      <c r="C2" s="2" t="inlineStr">
        <is>
          <t>Mar. 31, 2020USD ($)</t>
        </is>
      </c>
    </row>
    <row r="3">
      <c r="A3" s="4" t="inlineStr">
        <is>
          <t>Two Leases with NHI [Member]</t>
        </is>
      </c>
    </row>
    <row r="4">
      <c r="A4" s="4" t="inlineStr">
        <is>
          <t>Number of Skilled Nursing Centers Leased from NHI</t>
        </is>
      </c>
      <c r="B4" s="5" t="n">
        <v>35</v>
      </c>
    </row>
    <row r="5">
      <c r="A5" s="4" t="inlineStr">
        <is>
          <t>Number of Assisted Living Centers Leased from NHI</t>
        </is>
      </c>
      <c r="B5" s="5" t="n">
        <v>7</v>
      </c>
    </row>
    <row r="6">
      <c r="A6" s="4" t="inlineStr">
        <is>
          <t>Number of Independent Living Centers Leased from NHI</t>
        </is>
      </c>
      <c r="B6" s="5" t="n">
        <v>3</v>
      </c>
    </row>
    <row r="7">
      <c r="A7" s="4" t="inlineStr">
        <is>
          <t>Number of Lease Agreements with NHI</t>
        </is>
      </c>
      <c r="B7" s="5" t="n">
        <v>2</v>
      </c>
    </row>
    <row r="8">
      <c r="A8" s="4" t="inlineStr">
        <is>
          <t>Lessee, Lease, Annual Base Rent</t>
        </is>
      </c>
      <c r="B8" s="6" t="n">
        <v>34200000</v>
      </c>
    </row>
    <row r="9">
      <c r="A9" s="4" t="inlineStr">
        <is>
          <t>Lessee, Operating Lease Additional Percentage Rent Percentage</t>
        </is>
      </c>
      <c r="B9" s="4" t="inlineStr">
        <is>
          <t>4.00%</t>
        </is>
      </c>
    </row>
    <row r="10">
      <c r="A10" s="4" t="inlineStr">
        <is>
          <t>Operating Lease, Expense</t>
        </is>
      </c>
      <c r="B10" s="6" t="n">
        <v>9411000</v>
      </c>
      <c r="C10" s="6" t="n">
        <v>9655000</v>
      </c>
    </row>
    <row r="11">
      <c r="A11" s="4" t="inlineStr">
        <is>
          <t>Lease One With NHI [Member]</t>
        </is>
      </c>
    </row>
    <row r="12">
      <c r="A12" s="4" t="inlineStr">
        <is>
          <t>Number of Skilled Nursing Facilities Subleased</t>
        </is>
      </c>
      <c r="B12" s="5" t="n">
        <v>4</v>
      </c>
    </row>
    <row r="13">
      <c r="A13" s="4" t="inlineStr">
        <is>
          <t>Senior Healthcare Facilities [Member]</t>
        </is>
      </c>
    </row>
    <row r="14">
      <c r="A14" s="4" t="inlineStr">
        <is>
          <t>Number of Facilities under Finance Leases</t>
        </is>
      </c>
      <c r="B14" s="5" t="n">
        <v>3</v>
      </c>
    </row>
    <row r="15">
      <c r="A15" s="4" t="inlineStr">
        <is>
          <t>Number of Finance Lease Agreements</t>
        </is>
      </c>
      <c r="B15" s="5" t="n">
        <v>3</v>
      </c>
    </row>
    <row r="16">
      <c r="A16" s="4" t="inlineStr">
        <is>
          <t>Lessee, Finance Lease, Term of Contract (Year)</t>
        </is>
      </c>
      <c r="B16" s="4" t="inlineStr">
        <is>
          <t>10 years</t>
        </is>
      </c>
    </row>
    <row r="17">
      <c r="A17" s="4" t="inlineStr">
        <is>
          <t>Number of Additional Lease Options</t>
        </is>
      </c>
      <c r="B17" s="5" t="n">
        <v>2</v>
      </c>
    </row>
    <row r="18">
      <c r="A18" s="4" t="inlineStr">
        <is>
          <t>Lessee, Finance Lease, Renewal Term (Year)</t>
        </is>
      </c>
      <c r="B18" s="4" t="inlineStr">
        <is>
          <t>5 years</t>
        </is>
      </c>
    </row>
    <row r="19">
      <c r="A19" s="4" t="inlineStr">
        <is>
          <t>Lessee, Finance Lease, Annual Base Rent Expense</t>
        </is>
      </c>
      <c r="B19" s="6" t="n">
        <v>5200000</v>
      </c>
    </row>
    <row r="20">
      <c r="A20" s="4" t="inlineStr">
        <is>
          <t>Lessee, Finance Lease Additional Percentage Rent Percentage</t>
        </is>
      </c>
      <c r="B20" s="4" t="inlineStr">
        <is>
          <t>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Leases - Maturity of Lease Liabilities (Details) - USD ($) $ in Thousands</t>
        </is>
      </c>
      <c r="B1" s="2" t="inlineStr">
        <is>
          <t>Mar. 31, 2021</t>
        </is>
      </c>
      <c r="C1" s="2" t="inlineStr">
        <is>
          <t>Dec. 31, 2020</t>
        </is>
      </c>
    </row>
    <row r="2">
      <c r="A2" s="4" t="inlineStr">
        <is>
          <t>2022, finance leases</t>
        </is>
      </c>
      <c r="B2" s="6" t="n">
        <v>5200</v>
      </c>
    </row>
    <row r="3">
      <c r="A3" s="4" t="inlineStr">
        <is>
          <t>2022, operating leases</t>
        </is>
      </c>
      <c r="B3" s="5" t="n">
        <v>35224</v>
      </c>
    </row>
    <row r="4">
      <c r="A4" s="4" t="inlineStr">
        <is>
          <t>2023, finance leases</t>
        </is>
      </c>
      <c r="B4" s="5" t="n">
        <v>5200</v>
      </c>
    </row>
    <row r="5">
      <c r="A5" s="4" t="inlineStr">
        <is>
          <t>2023, operating leases</t>
        </is>
      </c>
      <c r="B5" s="5" t="n">
        <v>34855</v>
      </c>
    </row>
    <row r="6">
      <c r="A6" s="4" t="inlineStr">
        <is>
          <t>2024, finance leases</t>
        </is>
      </c>
      <c r="B6" s="5" t="n">
        <v>4767</v>
      </c>
    </row>
    <row r="7">
      <c r="A7" s="4" t="inlineStr">
        <is>
          <t>2024, operating leases</t>
        </is>
      </c>
      <c r="B7" s="5" t="n">
        <v>34554</v>
      </c>
    </row>
    <row r="8">
      <c r="A8" s="4" t="inlineStr">
        <is>
          <t>2025, finance leases</t>
        </is>
      </c>
      <c r="B8" s="5" t="n">
        <v>0</v>
      </c>
    </row>
    <row r="9">
      <c r="A9" s="4" t="inlineStr">
        <is>
          <t>2025, operating leases</t>
        </is>
      </c>
      <c r="B9" s="5" t="n">
        <v>34370</v>
      </c>
    </row>
    <row r="10">
      <c r="A10" s="4" t="inlineStr">
        <is>
          <t>2026, finance leases</t>
        </is>
      </c>
      <c r="B10" s="5" t="n">
        <v>0</v>
      </c>
    </row>
    <row r="11">
      <c r="A11" s="4" t="inlineStr">
        <is>
          <t>2026, operating leases</t>
        </is>
      </c>
      <c r="B11" s="5" t="n">
        <v>34233</v>
      </c>
    </row>
    <row r="12">
      <c r="A12" s="4" t="inlineStr">
        <is>
          <t>Thereafter, finance leases</t>
        </is>
      </c>
      <c r="B12" s="5" t="n">
        <v>0</v>
      </c>
    </row>
    <row r="13">
      <c r="A13" s="4" t="inlineStr">
        <is>
          <t>Thereafter, operating leases</t>
        </is>
      </c>
      <c r="B13" s="5" t="n">
        <v>31400</v>
      </c>
    </row>
    <row r="14">
      <c r="A14" s="4" t="inlineStr">
        <is>
          <t>Total minimum lease payments, finance leases</t>
        </is>
      </c>
      <c r="B14" s="5" t="n">
        <v>15167</v>
      </c>
    </row>
    <row r="15">
      <c r="A15" s="4" t="inlineStr">
        <is>
          <t>Total minimum lease payments, operating leases</t>
        </is>
      </c>
      <c r="B15" s="5" t="n">
        <v>204636</v>
      </c>
    </row>
    <row r="16">
      <c r="A16" s="4" t="inlineStr">
        <is>
          <t>Less: amounts representing interest, finance leases</t>
        </is>
      </c>
      <c r="B16" s="5" t="n">
        <v>-1285</v>
      </c>
    </row>
    <row r="17">
      <c r="A17" s="4" t="inlineStr">
        <is>
          <t>Less: amounts representing interest, operating leases</t>
        </is>
      </c>
      <c r="B17" s="5" t="n">
        <v>-31872</v>
      </c>
    </row>
    <row r="18">
      <c r="A18" s="4" t="inlineStr">
        <is>
          <t>Present value of future minimum lease payments, finance leases</t>
        </is>
      </c>
      <c r="B18" s="5" t="n">
        <v>13882</v>
      </c>
    </row>
    <row r="19">
      <c r="A19" s="4" t="inlineStr">
        <is>
          <t>Present value of future minimum lease payments, operating leases</t>
        </is>
      </c>
      <c r="B19" s="5" t="n">
        <v>172764</v>
      </c>
    </row>
    <row r="20">
      <c r="A20" s="4" t="inlineStr">
        <is>
          <t>Less: current portion, finance leases</t>
        </is>
      </c>
      <c r="B20" s="5" t="n">
        <v>-4489</v>
      </c>
      <c r="C20" s="6" t="n">
        <v>-4423</v>
      </c>
    </row>
    <row r="21">
      <c r="A21" s="4" t="inlineStr">
        <is>
          <t>Less: current portion, operating leases</t>
        </is>
      </c>
      <c r="B21" s="5" t="n">
        <v>-25759</v>
      </c>
      <c r="C21" s="5" t="n">
        <v>-25451</v>
      </c>
    </row>
    <row r="22">
      <c r="A22" s="4" t="inlineStr">
        <is>
          <t>Noncurrent lease liabilities, finance leases</t>
        </is>
      </c>
      <c r="B22" s="5" t="n">
        <v>9393</v>
      </c>
      <c r="C22" s="5" t="n">
        <v>10540</v>
      </c>
    </row>
    <row r="23">
      <c r="A23" s="4" t="inlineStr">
        <is>
          <t>Noncurrent lease liabilities, operating leases</t>
        </is>
      </c>
      <c r="B23" s="6" t="n">
        <v>147005</v>
      </c>
      <c r="C23" s="6" t="n">
        <v>153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15390140</v>
      </c>
      <c r="C4" s="5" t="n">
        <v>15369745</v>
      </c>
    </row>
    <row r="5">
      <c r="A5" s="4" t="inlineStr">
        <is>
          <t>Common stock, shares outstanding (in shares)</t>
        </is>
      </c>
      <c r="B5" s="5" t="n">
        <v>15390140</v>
      </c>
      <c r="C5" s="5" t="n">
        <v>15369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9 - Earning Per Share (Details Textual)</t>
        </is>
      </c>
      <c r="B1" s="2" t="inlineStr">
        <is>
          <t>3 Months Ended</t>
        </is>
      </c>
    </row>
    <row r="2">
      <c r="B2" s="2" t="inlineStr">
        <is>
          <t>Mar. 31, 2021shares</t>
        </is>
      </c>
    </row>
    <row r="3">
      <c r="A3" s="4" t="inlineStr">
        <is>
          <t>Share-based Payment Arrangement, Option [Member]</t>
        </is>
      </c>
    </row>
    <row r="4">
      <c r="A4" s="4" t="inlineStr">
        <is>
          <t>Antidilutive Securities Excluded from Computation of Earnings Per Share, Amount (in shares)</t>
        </is>
      </c>
      <c r="B4" s="5" t="n">
        <v>6347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 Per Share - Summary of Earnings and Weighted Average Number of Common Shares Used in Calculation of Basic and Diluted Earning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Weighted average common shares outstanding (in shares)</t>
        </is>
      </c>
      <c r="B4" s="5" t="n">
        <v>15327520</v>
      </c>
      <c r="C4" s="5" t="n">
        <v>15294777</v>
      </c>
    </row>
    <row r="5">
      <c r="A5" s="4" t="inlineStr">
        <is>
          <t>Net income/(loss) attributable to National HealthCare Corporation</t>
        </is>
      </c>
      <c r="B5" s="6" t="n">
        <v>21267</v>
      </c>
      <c r="C5" s="6" t="n">
        <v>-26852</v>
      </c>
    </row>
    <row r="6">
      <c r="A6" s="4" t="inlineStr">
        <is>
          <t>Earnings/(loss) per common share, basic (in dollars per share)</t>
        </is>
      </c>
      <c r="B6" s="7" t="n">
        <v>1.39</v>
      </c>
      <c r="C6" s="7" t="n">
        <v>-1.76</v>
      </c>
    </row>
    <row r="7">
      <c r="A7" s="3" t="inlineStr">
        <is>
          <t>Diluted:</t>
        </is>
      </c>
    </row>
    <row r="8">
      <c r="A8" s="4" t="inlineStr">
        <is>
          <t>Weighted average common shares outstanding (in shares)</t>
        </is>
      </c>
      <c r="B8" s="5" t="n">
        <v>15327520</v>
      </c>
      <c r="C8" s="5" t="n">
        <v>15294777</v>
      </c>
    </row>
    <row r="9">
      <c r="A9" s="4" t="inlineStr">
        <is>
          <t>Effects of dilutive instruments (in shares)</t>
        </is>
      </c>
      <c r="B9" s="5" t="n">
        <v>62556</v>
      </c>
      <c r="C9" s="5" t="n">
        <v>0</v>
      </c>
    </row>
    <row r="10">
      <c r="A10" s="4" t="inlineStr">
        <is>
          <t>Weighted average common shares outstanding (in shares)</t>
        </is>
      </c>
      <c r="B10" s="5" t="n">
        <v>15390076</v>
      </c>
      <c r="C10" s="5" t="n">
        <v>15294777</v>
      </c>
    </row>
    <row r="11">
      <c r="A11" s="4" t="inlineStr">
        <is>
          <t>Net income/(loss) attributable to National HealthCare Corporation</t>
        </is>
      </c>
      <c r="B11" s="6" t="n">
        <v>21267</v>
      </c>
      <c r="C11" s="6" t="n">
        <v>-26852</v>
      </c>
    </row>
    <row r="12">
      <c r="A12" s="4" t="inlineStr">
        <is>
          <t>Earnings/(loss) per common share, diluted (in dollars per share)</t>
        </is>
      </c>
      <c r="B12" s="7" t="n">
        <v>1.38</v>
      </c>
      <c r="C12" s="7" t="n">
        <v>-1.76</v>
      </c>
    </row>
    <row r="13">
      <c r="A13" s="4" t="inlineStr">
        <is>
          <t>Share-based Payment Arrangement, Option [Member]</t>
        </is>
      </c>
    </row>
    <row r="14">
      <c r="A14" s="3" t="inlineStr">
        <is>
          <t>Basic:</t>
        </is>
      </c>
    </row>
    <row r="15">
      <c r="A15" s="4" t="inlineStr">
        <is>
          <t>Weighted average common shares outstanding (in shares)</t>
        </is>
      </c>
      <c r="B15" s="5" t="n">
        <v>15327520</v>
      </c>
      <c r="C15" s="5" t="n">
        <v>15294777</v>
      </c>
    </row>
    <row r="16">
      <c r="A16" s="3" t="inlineStr">
        <is>
          <t>Diluted:</t>
        </is>
      </c>
    </row>
    <row r="17">
      <c r="A17" s="4" t="inlineStr">
        <is>
          <t>Weighted average common shares outstanding (in shares)</t>
        </is>
      </c>
      <c r="B17" s="5" t="n">
        <v>15327520</v>
      </c>
      <c r="C17" s="5" t="n">
        <v>152947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Investments in Marketable Securities (Details Textual) - USD ($)</t>
        </is>
      </c>
      <c r="B1" s="2" t="inlineStr">
        <is>
          <t>3 Months Ended</t>
        </is>
      </c>
    </row>
    <row r="2">
      <c r="B2" s="2" t="inlineStr">
        <is>
          <t>Mar. 31, 2021</t>
        </is>
      </c>
      <c r="C2" s="2" t="inlineStr">
        <is>
          <t>Mar. 31, 2020</t>
        </is>
      </c>
      <c r="D2" s="2" t="inlineStr">
        <is>
          <t>Dec. 31, 2020</t>
        </is>
      </c>
    </row>
    <row r="3">
      <c r="A3" s="4" t="inlineStr">
        <is>
          <t>Equity Securities Fv Ni Gross Unrealized Gain</t>
        </is>
      </c>
      <c r="B3" s="6" t="n">
        <v>105464000</v>
      </c>
      <c r="D3" s="6" t="n">
        <v>98445000</v>
      </c>
    </row>
    <row r="4">
      <c r="A4" s="4" t="inlineStr">
        <is>
          <t>Equity Securities Fv Ni Gross Unrealized Loss</t>
        </is>
      </c>
      <c r="B4" s="5" t="n">
        <v>94000</v>
      </c>
      <c r="D4" s="5" t="n">
        <v>134000</v>
      </c>
    </row>
    <row r="5">
      <c r="A5" s="4" t="inlineStr">
        <is>
          <t>Equity Securities, FV-NI, Unrealized Gain (Loss), Total</t>
        </is>
      </c>
      <c r="B5" s="5" t="n">
        <v>7059000</v>
      </c>
      <c r="C5" s="6" t="n">
        <v>-60392000</v>
      </c>
    </row>
    <row r="6">
      <c r="A6" s="4" t="inlineStr">
        <is>
          <t>Debt Securities, Available-for-sale, Accumulated Gross Unrealized Gain, before Tax</t>
        </is>
      </c>
      <c r="B6" s="5" t="n">
        <v>4973000</v>
      </c>
      <c r="D6" s="5" t="n">
        <v>6759000</v>
      </c>
    </row>
    <row r="7">
      <c r="A7" s="4" t="inlineStr">
        <is>
          <t>Debt Securities, Available-for-sale, Accumulated Gross Unrealized Loss, before Tax</t>
        </is>
      </c>
      <c r="B7" s="5" t="n">
        <v>1015000</v>
      </c>
      <c r="D7" s="6" t="n">
        <v>361000</v>
      </c>
    </row>
    <row r="8">
      <c r="A8" s="4" t="inlineStr">
        <is>
          <t>Other-than-temporary Impairment Loss, Debt Securities, Available-for-sale, Total</t>
        </is>
      </c>
      <c r="B8" s="5" t="n">
        <v>0</v>
      </c>
      <c r="C8" s="5" t="n">
        <v>0</v>
      </c>
    </row>
    <row r="9">
      <c r="A9" s="4" t="inlineStr">
        <is>
          <t>Proceeds from Sale of Available-for-sale Securities, Total</t>
        </is>
      </c>
      <c r="B9" s="5" t="n">
        <v>6086000</v>
      </c>
      <c r="C9" s="5" t="n">
        <v>3410000</v>
      </c>
    </row>
    <row r="10">
      <c r="A10" s="4" t="inlineStr">
        <is>
          <t>Realized Investment Gains (Losses), Total</t>
        </is>
      </c>
      <c r="B10" s="5" t="n">
        <v>0</v>
      </c>
      <c r="C10" s="5" t="n">
        <v>2000</v>
      </c>
    </row>
    <row r="11">
      <c r="A11" s="4" t="inlineStr">
        <is>
          <t>Proceeds from Sale and Maturity of Marketable Securities, Total</t>
        </is>
      </c>
      <c r="B11" s="6" t="n">
        <v>0</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Marketable Securities and Restricted Marketable Securities (Details) - USD ($) $ in Thousands</t>
        </is>
      </c>
      <c r="B1" s="2" t="inlineStr">
        <is>
          <t>Mar. 31, 2021</t>
        </is>
      </c>
      <c r="C1" s="2" t="inlineStr">
        <is>
          <t>Dec. 31, 2020</t>
        </is>
      </c>
    </row>
    <row r="2">
      <c r="A2" s="4" t="inlineStr">
        <is>
          <t>Marketable equity securities</t>
        </is>
      </c>
      <c r="B2" s="6" t="n">
        <v>135246</v>
      </c>
      <c r="C2" s="6" t="n">
        <v>128590</v>
      </c>
    </row>
    <row r="3">
      <c r="A3" s="4" t="inlineStr">
        <is>
          <t>Unrestricted investments available for sale, debt, amortized cost</t>
        </is>
      </c>
      <c r="B3" s="5" t="n">
        <v>185217</v>
      </c>
      <c r="C3" s="5" t="n">
        <v>183437</v>
      </c>
    </row>
    <row r="4">
      <c r="A4" s="4" t="inlineStr">
        <is>
          <t>Unrestricted investments available for sale, debt, fair value</t>
        </is>
      </c>
      <c r="B4" s="5" t="n">
        <v>189175</v>
      </c>
      <c r="C4" s="5" t="n">
        <v>189835</v>
      </c>
    </row>
    <row r="5">
      <c r="A5" s="4" t="inlineStr">
        <is>
          <t>Restricted marketable equity securities</t>
        </is>
      </c>
      <c r="B5" s="5" t="n">
        <v>5083</v>
      </c>
      <c r="C5" s="5" t="n">
        <v>4680</v>
      </c>
    </row>
    <row r="6">
      <c r="A6" s="4" t="inlineStr">
        <is>
          <t>Investments available for sale, amortized cost</t>
        </is>
      </c>
      <c r="B6" s="5" t="n">
        <v>220176</v>
      </c>
      <c r="C6" s="5" t="n">
        <v>218396</v>
      </c>
    </row>
    <row r="7">
      <c r="A7" s="4" t="inlineStr">
        <is>
          <t>Marketable Securities, Total</t>
        </is>
      </c>
      <c r="B7" s="5" t="n">
        <v>329504</v>
      </c>
      <c r="C7" s="5" t="n">
        <v>323105</v>
      </c>
    </row>
    <row r="8">
      <c r="A8" s="4" t="inlineStr">
        <is>
          <t>Equity Securities [Member]</t>
        </is>
      </c>
    </row>
    <row r="9">
      <c r="A9" s="4" t="inlineStr">
        <is>
          <t>Unrestricted investments available for sale, equity, amortized cost</t>
        </is>
      </c>
      <c r="B9" s="5" t="n">
        <v>30176</v>
      </c>
      <c r="C9" s="5" t="n">
        <v>30176</v>
      </c>
    </row>
    <row r="10">
      <c r="A10" s="4" t="inlineStr">
        <is>
          <t>Marketable equity securities</t>
        </is>
      </c>
      <c r="B10" s="5" t="n">
        <v>135246</v>
      </c>
      <c r="C10" s="5" t="n">
        <v>128590</v>
      </c>
    </row>
    <row r="11">
      <c r="A11" s="4" t="inlineStr">
        <is>
          <t>Restricted investments available for sale, equity, amortized cost</t>
        </is>
      </c>
      <c r="B11" s="5" t="n">
        <v>4783</v>
      </c>
      <c r="C11" s="5" t="n">
        <v>4783</v>
      </c>
    </row>
    <row r="12">
      <c r="A12" s="4" t="inlineStr">
        <is>
          <t>Restricted marketable equity securities</t>
        </is>
      </c>
      <c r="B12" s="5" t="n">
        <v>5083</v>
      </c>
      <c r="C12" s="5" t="n">
        <v>4680</v>
      </c>
    </row>
    <row r="13">
      <c r="A13" s="4" t="inlineStr">
        <is>
          <t>Corporate Debt Securities [Member]</t>
        </is>
      </c>
    </row>
    <row r="14">
      <c r="A14" s="4" t="inlineStr">
        <is>
          <t>Unrestricted investments available for sale, debt, amortized cost</t>
        </is>
      </c>
      <c r="B14" s="5" t="n">
        <v>26540</v>
      </c>
      <c r="C14" s="5" t="n">
        <v>25812</v>
      </c>
    </row>
    <row r="15">
      <c r="A15" s="4" t="inlineStr">
        <is>
          <t>Unrestricted investments available for sale, debt, fair value</t>
        </is>
      </c>
      <c r="B15" s="5" t="n">
        <v>26420</v>
      </c>
      <c r="C15" s="5" t="n">
        <v>25778</v>
      </c>
    </row>
    <row r="16">
      <c r="A16" s="4" t="inlineStr">
        <is>
          <t>Restricted investments available for sale, debt, amortized cost</t>
        </is>
      </c>
      <c r="B16" s="5" t="n">
        <v>63907</v>
      </c>
      <c r="C16" s="5" t="n">
        <v>61709</v>
      </c>
    </row>
    <row r="17">
      <c r="A17" s="4" t="inlineStr">
        <is>
          <t>Restricted investments available for sale, debt, fair value</t>
        </is>
      </c>
      <c r="B17" s="5" t="n">
        <v>67205</v>
      </c>
      <c r="C17" s="5" t="n">
        <v>66247</v>
      </c>
    </row>
    <row r="18">
      <c r="A18" s="4" t="inlineStr">
        <is>
          <t>Asset-backed Securities [Member]</t>
        </is>
      </c>
    </row>
    <row r="19">
      <c r="A19" s="4" t="inlineStr">
        <is>
          <t>Unrestricted investments available for sale, debt, amortized cost</t>
        </is>
      </c>
      <c r="B19" s="5" t="n">
        <v>3961</v>
      </c>
      <c r="C19" s="5" t="n">
        <v>2485</v>
      </c>
    </row>
    <row r="20">
      <c r="A20" s="4" t="inlineStr">
        <is>
          <t>Unrestricted investments available for sale, debt, fair value</t>
        </is>
      </c>
      <c r="B20" s="5" t="n">
        <v>3949</v>
      </c>
      <c r="C20" s="5" t="n">
        <v>2480</v>
      </c>
    </row>
    <row r="21">
      <c r="A21" s="4" t="inlineStr">
        <is>
          <t>Restricted investments available for sale, debt, amortized cost</t>
        </is>
      </c>
      <c r="B21" s="5" t="n">
        <v>38156</v>
      </c>
      <c r="C21" s="5" t="n">
        <v>40655</v>
      </c>
    </row>
    <row r="22">
      <c r="A22" s="4" t="inlineStr">
        <is>
          <t>Restricted investments available for sale, debt, fair value</t>
        </is>
      </c>
      <c r="B22" s="5" t="n">
        <v>39140</v>
      </c>
      <c r="C22" s="5" t="n">
        <v>41769</v>
      </c>
    </row>
    <row r="23">
      <c r="A23" s="4" t="inlineStr">
        <is>
          <t>US Government Corporations and Agencies Securities [Member]</t>
        </is>
      </c>
    </row>
    <row r="24">
      <c r="A24" s="4" t="inlineStr">
        <is>
          <t>Unrestricted investments available for sale, debt, amortized cost</t>
        </is>
      </c>
      <c r="B24" s="5" t="n">
        <v>19148</v>
      </c>
      <c r="C24" s="5" t="n">
        <v>19519</v>
      </c>
    </row>
    <row r="25">
      <c r="A25" s="4" t="inlineStr">
        <is>
          <t>Unrestricted investments available for sale, debt, fair value</t>
        </is>
      </c>
      <c r="B25" s="5" t="n">
        <v>19123</v>
      </c>
      <c r="C25" s="5" t="n">
        <v>19504</v>
      </c>
    </row>
    <row r="26">
      <c r="A26" s="4" t="inlineStr">
        <is>
          <t>Restricted investments available for sale, debt, amortized cost</t>
        </is>
      </c>
      <c r="B26" s="5" t="n">
        <v>22723</v>
      </c>
      <c r="C26" s="5" t="n">
        <v>20760</v>
      </c>
    </row>
    <row r="27">
      <c r="A27" s="4" t="inlineStr">
        <is>
          <t>Restricted investments available for sale, debt, fair value</t>
        </is>
      </c>
      <c r="B27" s="5" t="n">
        <v>22241</v>
      </c>
      <c r="C27" s="5" t="n">
        <v>21159</v>
      </c>
    </row>
    <row r="28">
      <c r="A28" s="4" t="inlineStr">
        <is>
          <t>US States and Political Subdivisions Debt Securities [Member]</t>
        </is>
      </c>
    </row>
    <row r="29">
      <c r="A29" s="4" t="inlineStr">
        <is>
          <t>Restricted investments available for sale, debt, amortized cost</t>
        </is>
      </c>
      <c r="B29" s="5" t="n">
        <v>10782</v>
      </c>
      <c r="C29" s="5" t="n">
        <v>12497</v>
      </c>
    </row>
    <row r="30">
      <c r="A30" s="4" t="inlineStr">
        <is>
          <t>Restricted investments available for sale, debt, fair value</t>
        </is>
      </c>
      <c r="B30" s="6" t="n">
        <v>11097</v>
      </c>
      <c r="C30" s="6" t="n">
        <v>12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Available for Sale Marketable Equity Securities (Details) - NHI Common Stock [Member] - USD ($) $ in Thousands</t>
        </is>
      </c>
      <c r="B1" s="2" t="inlineStr">
        <is>
          <t>Mar. 31, 2021</t>
        </is>
      </c>
      <c r="C1" s="2" t="inlineStr">
        <is>
          <t>Dec. 31, 2020</t>
        </is>
      </c>
    </row>
    <row r="2">
      <c r="A2" s="4" t="inlineStr">
        <is>
          <t>NHI Common Stock, Shares (in shares)</t>
        </is>
      </c>
      <c r="B2" s="5" t="n">
        <v>1630642</v>
      </c>
      <c r="C2" s="5" t="n">
        <v>1630642</v>
      </c>
    </row>
    <row r="3">
      <c r="A3" s="4" t="inlineStr">
        <is>
          <t>NHI Common Stock, Cost</t>
        </is>
      </c>
      <c r="B3" s="6" t="n">
        <v>24734</v>
      </c>
      <c r="C3" s="6" t="n">
        <v>24734</v>
      </c>
    </row>
    <row r="4">
      <c r="A4" s="4" t="inlineStr">
        <is>
          <t>NHI Common Stock, Fair Value</t>
        </is>
      </c>
      <c r="B4" s="6" t="n">
        <v>117863</v>
      </c>
      <c r="C4" s="6" t="n">
        <v>1127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Amortized Cost and Estimated Fair Value of Debt Securities as Available for Sale (Details) - USD ($) $ in Thousands</t>
        </is>
      </c>
      <c r="B1" s="2" t="inlineStr">
        <is>
          <t>Mar. 31, 2021</t>
        </is>
      </c>
      <c r="C1" s="2" t="inlineStr">
        <is>
          <t>Dec. 31, 2020</t>
        </is>
      </c>
    </row>
    <row r="2">
      <c r="A2" s="4" t="inlineStr">
        <is>
          <t>Within 1 year, cost</t>
        </is>
      </c>
      <c r="B2" s="6" t="n">
        <v>50615</v>
      </c>
      <c r="C2" s="6" t="n">
        <v>49694</v>
      </c>
    </row>
    <row r="3">
      <c r="A3" s="4" t="inlineStr">
        <is>
          <t>Within 1 year, fair value</t>
        </is>
      </c>
      <c r="B3" s="5" t="n">
        <v>50855</v>
      </c>
      <c r="C3" s="5" t="n">
        <v>49863</v>
      </c>
    </row>
    <row r="4">
      <c r="A4" s="4" t="inlineStr">
        <is>
          <t>1 to 5 years, cost</t>
        </is>
      </c>
      <c r="B4" s="5" t="n">
        <v>98320</v>
      </c>
      <c r="C4" s="5" t="n">
        <v>99143</v>
      </c>
    </row>
    <row r="5">
      <c r="A5" s="4" t="inlineStr">
        <is>
          <t>1 to 5 years, fair value</t>
        </is>
      </c>
      <c r="B5" s="5" t="n">
        <v>101326</v>
      </c>
      <c r="C5" s="5" t="n">
        <v>103002</v>
      </c>
    </row>
    <row r="6">
      <c r="A6" s="4" t="inlineStr">
        <is>
          <t>6 to 10 years, cost</t>
        </is>
      </c>
      <c r="B6" s="5" t="n">
        <v>36282</v>
      </c>
      <c r="C6" s="5" t="n">
        <v>34326</v>
      </c>
    </row>
    <row r="7">
      <c r="A7" s="4" t="inlineStr">
        <is>
          <t>6 to 10 years, fair value</t>
        </is>
      </c>
      <c r="B7" s="5" t="n">
        <v>36994</v>
      </c>
      <c r="C7" s="5" t="n">
        <v>36685</v>
      </c>
    </row>
    <row r="8">
      <c r="A8" s="4" t="inlineStr">
        <is>
          <t>Over 10 years, cost</t>
        </is>
      </c>
      <c r="B8" s="5" t="n">
        <v>0</v>
      </c>
      <c r="C8" s="5" t="n">
        <v>274</v>
      </c>
    </row>
    <row r="9">
      <c r="A9" s="4" t="inlineStr">
        <is>
          <t>Over 10 years, fair value</t>
        </is>
      </c>
      <c r="B9" s="5" t="n">
        <v>0</v>
      </c>
      <c r="C9" s="5" t="n">
        <v>285</v>
      </c>
    </row>
    <row r="10">
      <c r="A10" s="4" t="inlineStr">
        <is>
          <t>Cost</t>
        </is>
      </c>
      <c r="B10" s="5" t="n">
        <v>185217</v>
      </c>
      <c r="C10" s="5" t="n">
        <v>183437</v>
      </c>
    </row>
    <row r="11">
      <c r="A11" s="4" t="inlineStr">
        <is>
          <t>Fair Value</t>
        </is>
      </c>
      <c r="B11" s="6" t="n">
        <v>189175</v>
      </c>
      <c r="C11" s="6" t="n">
        <v>1898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Fair Value Measurements - Summary of Fair Value Measurements by Level (Details) - USD ($) $ in Thousands</t>
        </is>
      </c>
      <c r="B1" s="2" t="inlineStr">
        <is>
          <t>Mar. 31, 2021</t>
        </is>
      </c>
      <c r="C1" s="2" t="inlineStr">
        <is>
          <t>Dec. 31, 2020</t>
        </is>
      </c>
      <c r="D1" s="2" t="inlineStr">
        <is>
          <t>Mar. 31, 2020</t>
        </is>
      </c>
    </row>
    <row r="2">
      <c r="A2" s="4" t="inlineStr">
        <is>
          <t>Restricted cash and cash equivalents</t>
        </is>
      </c>
      <c r="B2" s="6" t="n">
        <v>21984</v>
      </c>
      <c r="D2" s="6" t="n">
        <v>14688</v>
      </c>
    </row>
    <row r="3">
      <c r="A3" s="4" t="inlineStr">
        <is>
          <t>Available-for-sale securities</t>
        </is>
      </c>
      <c r="B3" s="5" t="n">
        <v>189175</v>
      </c>
      <c r="C3" s="6" t="n">
        <v>189835</v>
      </c>
    </row>
    <row r="4">
      <c r="A4" s="4" t="inlineStr">
        <is>
          <t>Corporate Debt Securities [Member]</t>
        </is>
      </c>
    </row>
    <row r="5">
      <c r="A5" s="4" t="inlineStr">
        <is>
          <t>Available-for-sale securities</t>
        </is>
      </c>
      <c r="B5" s="5" t="n">
        <v>26420</v>
      </c>
      <c r="C5" s="5" t="n">
        <v>25778</v>
      </c>
    </row>
    <row r="6">
      <c r="A6" s="4" t="inlineStr">
        <is>
          <t>Asset-backed Securities [Member]</t>
        </is>
      </c>
    </row>
    <row r="7">
      <c r="A7" s="4" t="inlineStr">
        <is>
          <t>Available-for-sale securities</t>
        </is>
      </c>
      <c r="B7" s="5" t="n">
        <v>3949</v>
      </c>
      <c r="C7" s="5" t="n">
        <v>2480</v>
      </c>
    </row>
    <row r="8">
      <c r="A8" s="4" t="inlineStr">
        <is>
          <t>Fair Value, Recurring [Member]</t>
        </is>
      </c>
    </row>
    <row r="9">
      <c r="A9" s="4" t="inlineStr">
        <is>
          <t>Cash and cash equivalents</t>
        </is>
      </c>
      <c r="B9" s="5" t="n">
        <v>134107</v>
      </c>
      <c r="C9" s="5" t="n">
        <v>147093</v>
      </c>
    </row>
    <row r="10">
      <c r="A10" s="4" t="inlineStr">
        <is>
          <t>Restricted cash and cash equivalents</t>
        </is>
      </c>
      <c r="B10" s="5" t="n">
        <v>21984</v>
      </c>
      <c r="C10" s="5" t="n">
        <v>11409</v>
      </c>
    </row>
    <row r="11">
      <c r="A11" s="4" t="inlineStr">
        <is>
          <t>Total financial assets</t>
        </is>
      </c>
      <c r="B11" s="5" t="n">
        <v>485595</v>
      </c>
      <c r="C11" s="5" t="n">
        <v>481607</v>
      </c>
    </row>
    <row r="12">
      <c r="A12" s="4" t="inlineStr">
        <is>
          <t>Fair Value, Recurring [Member] | Equity Securities [Member]</t>
        </is>
      </c>
    </row>
    <row r="13">
      <c r="A13" s="4" t="inlineStr">
        <is>
          <t>Available-for-sale securities</t>
        </is>
      </c>
      <c r="B13" s="5" t="n">
        <v>140329</v>
      </c>
      <c r="C13" s="5" t="n">
        <v>133270</v>
      </c>
    </row>
    <row r="14">
      <c r="A14" s="4" t="inlineStr">
        <is>
          <t>Fair Value, Recurring [Member] | Corporate Debt Securities [Member]</t>
        </is>
      </c>
    </row>
    <row r="15">
      <c r="A15" s="4" t="inlineStr">
        <is>
          <t>Available-for-sale securities</t>
        </is>
      </c>
      <c r="B15" s="5" t="n">
        <v>93625</v>
      </c>
      <c r="C15" s="5" t="n">
        <v>92025</v>
      </c>
    </row>
    <row r="16">
      <c r="A16" s="4" t="inlineStr">
        <is>
          <t>Fair Value, Recurring [Member] | Collateralized Mortgage Backed Securities [Member]</t>
        </is>
      </c>
    </row>
    <row r="17">
      <c r="A17" s="4" t="inlineStr">
        <is>
          <t>Available-for-sale securities</t>
        </is>
      </c>
      <c r="B17" s="5" t="n">
        <v>43089</v>
      </c>
    </row>
    <row r="18">
      <c r="A18" s="4" t="inlineStr">
        <is>
          <t>Fair Value, Recurring [Member] | Asset-backed Securities [Member]</t>
        </is>
      </c>
    </row>
    <row r="19">
      <c r="A19" s="4" t="inlineStr">
        <is>
          <t>Available-for-sale securities</t>
        </is>
      </c>
      <c r="C19" s="5" t="n">
        <v>44249</v>
      </c>
    </row>
    <row r="20">
      <c r="A20" s="4" t="inlineStr">
        <is>
          <t>Fair Value, Recurring [Member] | US Treasury Securities [Member]</t>
        </is>
      </c>
    </row>
    <row r="21">
      <c r="A21" s="4" t="inlineStr">
        <is>
          <t>Available-for-sale securities</t>
        </is>
      </c>
      <c r="B21" s="5" t="n">
        <v>41364</v>
      </c>
      <c r="C21" s="5" t="n">
        <v>40663</v>
      </c>
    </row>
    <row r="22">
      <c r="A22" s="4" t="inlineStr">
        <is>
          <t>Fair Value, Recurring [Member] | US States and Political Subdivisions Debt Securities [Member]</t>
        </is>
      </c>
    </row>
    <row r="23">
      <c r="A23" s="4" t="inlineStr">
        <is>
          <t>Available-for-sale securities</t>
        </is>
      </c>
      <c r="B23" s="5" t="n">
        <v>11097</v>
      </c>
      <c r="C23" s="5" t="n">
        <v>12898</v>
      </c>
    </row>
    <row r="24">
      <c r="A24" s="4" t="inlineStr">
        <is>
          <t>Fair Value, Recurring [Member] | Fair Value, Inputs, Level 1 [Member]</t>
        </is>
      </c>
    </row>
    <row r="25">
      <c r="A25" s="4" t="inlineStr">
        <is>
          <t>Cash and cash equivalents</t>
        </is>
      </c>
      <c r="B25" s="5" t="n">
        <v>134107</v>
      </c>
      <c r="C25" s="5" t="n">
        <v>147093</v>
      </c>
    </row>
    <row r="26">
      <c r="A26" s="4" t="inlineStr">
        <is>
          <t>Restricted cash and cash equivalents</t>
        </is>
      </c>
      <c r="B26" s="5" t="n">
        <v>21984</v>
      </c>
      <c r="C26" s="5" t="n">
        <v>11409</v>
      </c>
    </row>
    <row r="27">
      <c r="A27" s="4" t="inlineStr">
        <is>
          <t>Total financial assets</t>
        </is>
      </c>
      <c r="B27" s="5" t="n">
        <v>389745</v>
      </c>
      <c r="C27" s="5" t="n">
        <v>389207</v>
      </c>
    </row>
    <row r="28">
      <c r="A28" s="4" t="inlineStr">
        <is>
          <t>Fair Value, Recurring [Member] | Fair Value, Inputs, Level 1 [Member] | Equity Securities [Member]</t>
        </is>
      </c>
    </row>
    <row r="29">
      <c r="A29" s="4" t="inlineStr">
        <is>
          <t>Available-for-sale securities</t>
        </is>
      </c>
      <c r="B29" s="5" t="n">
        <v>140329</v>
      </c>
      <c r="C29" s="5" t="n">
        <v>133270</v>
      </c>
    </row>
    <row r="30">
      <c r="A30" s="4" t="inlineStr">
        <is>
          <t>Fair Value, Recurring [Member] | Fair Value, Inputs, Level 1 [Member] | Corporate Debt Securities [Member]</t>
        </is>
      </c>
    </row>
    <row r="31">
      <c r="A31" s="4" t="inlineStr">
        <is>
          <t>Available-for-sale securities</t>
        </is>
      </c>
      <c r="B31" s="5" t="n">
        <v>51961</v>
      </c>
      <c r="C31" s="5" t="n">
        <v>56772</v>
      </c>
    </row>
    <row r="32">
      <c r="A32" s="4" t="inlineStr">
        <is>
          <t>Fair Value, Recurring [Member] | Fair Value, Inputs, Level 1 [Member] | Collateralized Mortgage Backed Securities [Member]</t>
        </is>
      </c>
    </row>
    <row r="33">
      <c r="A33" s="4" t="inlineStr">
        <is>
          <t>Available-for-sale securities</t>
        </is>
      </c>
      <c r="B33" s="5" t="n">
        <v>0</v>
      </c>
    </row>
    <row r="34">
      <c r="A34" s="4" t="inlineStr">
        <is>
          <t>Fair Value, Recurring [Member] | Fair Value, Inputs, Level 1 [Member] | Asset-backed Securities [Member]</t>
        </is>
      </c>
    </row>
    <row r="35">
      <c r="A35" s="4" t="inlineStr">
        <is>
          <t>Available-for-sale securities</t>
        </is>
      </c>
      <c r="C35" s="5" t="n">
        <v>0</v>
      </c>
    </row>
    <row r="36">
      <c r="A36" s="4" t="inlineStr">
        <is>
          <t>Fair Value, Recurring [Member] | Fair Value, Inputs, Level 1 [Member] | US Treasury Securities [Member]</t>
        </is>
      </c>
    </row>
    <row r="37">
      <c r="A37" s="4" t="inlineStr">
        <is>
          <t>Available-for-sale securities</t>
        </is>
      </c>
      <c r="B37" s="5" t="n">
        <v>41364</v>
      </c>
      <c r="C37" s="5" t="n">
        <v>40663</v>
      </c>
    </row>
    <row r="38">
      <c r="A38" s="4" t="inlineStr">
        <is>
          <t>Fair Value, Recurring [Member] | Fair Value, Inputs, Level 1 [Member] | US States and Political Subdivisions Debt Securities [Member]</t>
        </is>
      </c>
    </row>
    <row r="39">
      <c r="A39" s="4" t="inlineStr">
        <is>
          <t>Available-for-sale securities</t>
        </is>
      </c>
      <c r="B39" s="5" t="n">
        <v>0</v>
      </c>
      <c r="C39" s="5" t="n">
        <v>0</v>
      </c>
    </row>
    <row r="40">
      <c r="A40" s="4" t="inlineStr">
        <is>
          <t>Fair Value, Recurring [Member] | Fair Value, Inputs, Level 2 [Member]</t>
        </is>
      </c>
    </row>
    <row r="41">
      <c r="A41" s="4" t="inlineStr">
        <is>
          <t>Cash and cash equivalents</t>
        </is>
      </c>
      <c r="B41" s="5" t="n">
        <v>0</v>
      </c>
      <c r="C41" s="5" t="n">
        <v>0</v>
      </c>
    </row>
    <row r="42">
      <c r="A42" s="4" t="inlineStr">
        <is>
          <t>Restricted cash and cash equivalents</t>
        </is>
      </c>
      <c r="B42" s="5" t="n">
        <v>0</v>
      </c>
      <c r="C42" s="5" t="n">
        <v>0</v>
      </c>
    </row>
    <row r="43">
      <c r="A43" s="4" t="inlineStr">
        <is>
          <t>Total financial assets</t>
        </is>
      </c>
      <c r="B43" s="5" t="n">
        <v>95850</v>
      </c>
      <c r="C43" s="5" t="n">
        <v>92400</v>
      </c>
    </row>
    <row r="44">
      <c r="A44" s="4" t="inlineStr">
        <is>
          <t>Fair Value, Recurring [Member] | Fair Value, Inputs, Level 2 [Member] | Equity Securities [Member]</t>
        </is>
      </c>
    </row>
    <row r="45">
      <c r="A45" s="4" t="inlineStr">
        <is>
          <t>Available-for-sale securities</t>
        </is>
      </c>
      <c r="B45" s="5" t="n">
        <v>0</v>
      </c>
      <c r="C45" s="5" t="n">
        <v>0</v>
      </c>
    </row>
    <row r="46">
      <c r="A46" s="4" t="inlineStr">
        <is>
          <t>Fair Value, Recurring [Member] | Fair Value, Inputs, Level 2 [Member] | Corporate Debt Securities [Member]</t>
        </is>
      </c>
    </row>
    <row r="47">
      <c r="A47" s="4" t="inlineStr">
        <is>
          <t>Available-for-sale securities</t>
        </is>
      </c>
      <c r="B47" s="5" t="n">
        <v>41664</v>
      </c>
      <c r="C47" s="5" t="n">
        <v>35253</v>
      </c>
    </row>
    <row r="48">
      <c r="A48" s="4" t="inlineStr">
        <is>
          <t>Fair Value, Recurring [Member] | Fair Value, Inputs, Level 2 [Member] | Collateralized Mortgage Backed Securities [Member]</t>
        </is>
      </c>
    </row>
    <row r="49">
      <c r="A49" s="4" t="inlineStr">
        <is>
          <t>Available-for-sale securities</t>
        </is>
      </c>
      <c r="B49" s="5" t="n">
        <v>43089</v>
      </c>
    </row>
    <row r="50">
      <c r="A50" s="4" t="inlineStr">
        <is>
          <t>Fair Value, Recurring [Member] | Fair Value, Inputs, Level 2 [Member] | Asset-backed Securities [Member]</t>
        </is>
      </c>
    </row>
    <row r="51">
      <c r="A51" s="4" t="inlineStr">
        <is>
          <t>Available-for-sale securities</t>
        </is>
      </c>
      <c r="C51" s="5" t="n">
        <v>44249</v>
      </c>
    </row>
    <row r="52">
      <c r="A52" s="4" t="inlineStr">
        <is>
          <t>Fair Value, Recurring [Member] | Fair Value, Inputs, Level 2 [Member] | US Treasury Securities [Member]</t>
        </is>
      </c>
    </row>
    <row r="53">
      <c r="A53" s="4" t="inlineStr">
        <is>
          <t>Available-for-sale securities</t>
        </is>
      </c>
      <c r="B53" s="5" t="n">
        <v>0</v>
      </c>
      <c r="C53" s="5" t="n">
        <v>0</v>
      </c>
    </row>
    <row r="54">
      <c r="A54" s="4" t="inlineStr">
        <is>
          <t>Fair Value, Recurring [Member] | Fair Value, Inputs, Level 2 [Member] | US States and Political Subdivisions Debt Securities [Member]</t>
        </is>
      </c>
    </row>
    <row r="55">
      <c r="A55" s="4" t="inlineStr">
        <is>
          <t>Available-for-sale securities</t>
        </is>
      </c>
      <c r="B55" s="6" t="n">
        <v>11097</v>
      </c>
      <c r="C55" s="6" t="n">
        <v>128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7" customWidth="1" min="2" max="2"/>
  </cols>
  <sheetData>
    <row r="1">
      <c r="A1" s="1" t="inlineStr">
        <is>
          <t>Note 12 - Stock Repurchase Program (Details Textual) - Common Stock [Member]</t>
        </is>
      </c>
      <c r="B1" s="2" t="inlineStr">
        <is>
          <t>3 Months Ended</t>
        </is>
      </c>
    </row>
    <row r="2">
      <c r="B2" s="2" t="inlineStr">
        <is>
          <t>Mar. 31, 2021USD ($)shares</t>
        </is>
      </c>
    </row>
    <row r="3">
      <c r="A3" s="4" t="inlineStr">
        <is>
          <t>Stock Repurchased and Retired During Period, Shares (in shares) | shares</t>
        </is>
      </c>
      <c r="B3" s="5" t="n">
        <v>3936</v>
      </c>
    </row>
    <row r="4">
      <c r="A4" s="4" t="inlineStr">
        <is>
          <t>Stock Repurchased and Retired During Period, Value | $</t>
        </is>
      </c>
      <c r="B4" s="6" t="n">
        <v>27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Details Textual) - USD ($)</t>
        </is>
      </c>
      <c r="B1" s="2" t="inlineStr">
        <is>
          <t>3 Months Ended</t>
        </is>
      </c>
    </row>
    <row r="2">
      <c r="B2" s="2" t="inlineStr">
        <is>
          <t>Mar. 31, 2021</t>
        </is>
      </c>
      <c r="C2" s="2" t="inlineStr">
        <is>
          <t>Mar. 31, 2020</t>
        </is>
      </c>
    </row>
    <row r="3">
      <c r="A3" s="4" t="inlineStr">
        <is>
          <t>Share-based Payment Arrangement, Expense</t>
        </is>
      </c>
      <c r="B3" s="6" t="n">
        <v>496000</v>
      </c>
      <c r="C3" s="6" t="n">
        <v>466000</v>
      </c>
    </row>
    <row r="4">
      <c r="A4" s="4" t="inlineStr">
        <is>
          <t>Share-based Payment Arrangement, Nonvested Award, Cost Not yet Recognized, Amount, Total</t>
        </is>
      </c>
      <c r="B4" s="6" t="n">
        <v>2637000</v>
      </c>
    </row>
    <row r="5">
      <c r="A5" s="4" t="inlineStr">
        <is>
          <t>Share-based Payment Arrangement, Nonvested Award, Cost Not yet Recognized, Period for Recognition (Year)</t>
        </is>
      </c>
      <c r="B5" s="4" t="inlineStr">
        <is>
          <t>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3 - Stock-based Compensation - Summary of Assumptions Used to Value Options Granted (Details)</t>
        </is>
      </c>
      <c r="B1" s="2" t="inlineStr">
        <is>
          <t>3 Months Ended</t>
        </is>
      </c>
      <c r="C1" s="2" t="inlineStr">
        <is>
          <t>12 Months Ended</t>
        </is>
      </c>
    </row>
    <row r="2">
      <c r="B2" s="2" t="inlineStr">
        <is>
          <t>Mar. 31, 2021</t>
        </is>
      </c>
      <c r="C2" s="2" t="inlineStr">
        <is>
          <t>Dec. 31, 2020</t>
        </is>
      </c>
    </row>
    <row r="3">
      <c r="A3" s="4" t="inlineStr">
        <is>
          <t>Risk–free interest rate</t>
        </is>
      </c>
      <c r="B3" s="4" t="inlineStr">
        <is>
          <t>0.10%</t>
        </is>
      </c>
      <c r="C3" s="4" t="inlineStr">
        <is>
          <t>0.87%</t>
        </is>
      </c>
    </row>
    <row r="4">
      <c r="A4" s="4" t="inlineStr">
        <is>
          <t>Expected volatility</t>
        </is>
      </c>
      <c r="B4" s="4" t="inlineStr">
        <is>
          <t>44.74%</t>
        </is>
      </c>
      <c r="C4" s="4" t="inlineStr">
        <is>
          <t>20.10%</t>
        </is>
      </c>
    </row>
    <row r="5">
      <c r="A5" s="4" t="inlineStr">
        <is>
          <t>Expected life (Year)</t>
        </is>
      </c>
      <c r="B5" s="4" t="inlineStr">
        <is>
          <t>1 year</t>
        </is>
      </c>
      <c r="C5" s="4" t="inlineStr">
        <is>
          <t>2 years 2 months 12 days</t>
        </is>
      </c>
    </row>
    <row r="6">
      <c r="A6" s="4" t="inlineStr">
        <is>
          <t>Expected dividend yield</t>
        </is>
      </c>
      <c r="B6" s="4" t="inlineStr">
        <is>
          <t>3.15%</t>
        </is>
      </c>
      <c r="C6" s="4" t="inlineStr">
        <is>
          <t>2.9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21308000</v>
      </c>
      <c r="C4" s="6" t="n">
        <v>-26816000</v>
      </c>
    </row>
    <row r="5">
      <c r="A5" s="3" t="inlineStr">
        <is>
          <t>Adjustments to reconcile net income to net cash provided by operating activities:</t>
        </is>
      </c>
    </row>
    <row r="6">
      <c r="A6" s="4" t="inlineStr">
        <is>
          <t>Depreciation and amortization</t>
        </is>
      </c>
      <c r="B6" s="5" t="n">
        <v>10161000</v>
      </c>
      <c r="C6" s="5" t="n">
        <v>10438000</v>
      </c>
    </row>
    <row r="7">
      <c r="A7" s="4" t="inlineStr">
        <is>
          <t>Equity in earnings of unconsolidated investments</t>
        </is>
      </c>
      <c r="B7" s="5" t="n">
        <v>-2911000</v>
      </c>
      <c r="C7" s="5" t="n">
        <v>-2811000</v>
      </c>
    </row>
    <row r="8">
      <c r="A8" s="4" t="inlineStr">
        <is>
          <t>Distributions from unconsolidated investments</t>
        </is>
      </c>
      <c r="B8" s="5" t="n">
        <v>5897000</v>
      </c>
      <c r="C8" s="5" t="n">
        <v>2349000</v>
      </c>
    </row>
    <row r="9">
      <c r="A9" s="4" t="inlineStr">
        <is>
          <t>Unrealized (gains)/losses on marketable equity securities</t>
        </is>
      </c>
      <c r="B9" s="5" t="n">
        <v>-7059000</v>
      </c>
      <c r="C9" s="5" t="n">
        <v>60392000</v>
      </c>
    </row>
    <row r="10">
      <c r="A10" s="4" t="inlineStr">
        <is>
          <t>Gains on sale of marketable debt securities</t>
        </is>
      </c>
      <c r="B10" s="5" t="n">
        <v>0</v>
      </c>
      <c r="C10" s="5" t="n">
        <v>-2000</v>
      </c>
    </row>
    <row r="11">
      <c r="A11" s="4" t="inlineStr">
        <is>
          <t>Gains on acquisitions of equity method investments</t>
        </is>
      </c>
      <c r="B11" s="5" t="n">
        <v>0</v>
      </c>
      <c r="C11" s="5" t="n">
        <v>-1707000</v>
      </c>
    </row>
    <row r="12">
      <c r="A12" s="4" t="inlineStr">
        <is>
          <t>Deferred income taxes</t>
        </is>
      </c>
      <c r="B12" s="5" t="n">
        <v>-1596000</v>
      </c>
      <c r="C12" s="5" t="n">
        <v>15008000</v>
      </c>
    </row>
    <row r="13">
      <c r="A13" s="4" t="inlineStr">
        <is>
          <t>Stock–based compensation</t>
        </is>
      </c>
      <c r="B13" s="5" t="n">
        <v>496000</v>
      </c>
      <c r="C13" s="5" t="n">
        <v>466000</v>
      </c>
    </row>
    <row r="14">
      <c r="A14" s="3" t="inlineStr">
        <is>
          <t>Changes in operating assets and liabilities:</t>
        </is>
      </c>
    </row>
    <row r="15">
      <c r="A15" s="4" t="inlineStr">
        <is>
          <t>Accounts receivable</t>
        </is>
      </c>
      <c r="B15" s="5" t="n">
        <v>-4622000</v>
      </c>
      <c r="C15" s="5" t="n">
        <v>-6212000</v>
      </c>
    </row>
    <row r="16">
      <c r="A16" s="4" t="inlineStr">
        <is>
          <t>Federal income tax receivable</t>
        </is>
      </c>
      <c r="B16" s="5" t="n">
        <v>0</v>
      </c>
      <c r="C16" s="5" t="n">
        <v>2560000</v>
      </c>
    </row>
    <row r="17">
      <c r="A17" s="4" t="inlineStr">
        <is>
          <t>Inventories</t>
        </is>
      </c>
      <c r="B17" s="5" t="n">
        <v>664000</v>
      </c>
      <c r="C17" s="5" t="n">
        <v>-372000</v>
      </c>
    </row>
    <row r="18">
      <c r="A18" s="4" t="inlineStr">
        <is>
          <t>Prepaid expenses and other assets</t>
        </is>
      </c>
      <c r="B18" s="5" t="n">
        <v>-601000</v>
      </c>
      <c r="C18" s="5" t="n">
        <v>-1515000</v>
      </c>
    </row>
    <row r="19">
      <c r="A19" s="4" t="inlineStr">
        <is>
          <t>Trade accounts payable</t>
        </is>
      </c>
      <c r="B19" s="5" t="n">
        <v>-4999000</v>
      </c>
      <c r="C19" s="5" t="n">
        <v>-1408000</v>
      </c>
    </row>
    <row r="20">
      <c r="A20" s="4" t="inlineStr">
        <is>
          <t>Accrued payroll</t>
        </is>
      </c>
      <c r="B20" s="5" t="n">
        <v>-21777000</v>
      </c>
      <c r="C20" s="5" t="n">
        <v>-21343000</v>
      </c>
    </row>
    <row r="21">
      <c r="A21" s="4" t="inlineStr">
        <is>
          <t>Amounts due to third party payors</t>
        </is>
      </c>
      <c r="B21" s="5" t="n">
        <v>-880000</v>
      </c>
      <c r="C21" s="5" t="n">
        <v>353000</v>
      </c>
    </row>
    <row r="22">
      <c r="A22" s="4" t="inlineStr">
        <is>
          <t>Accrued risk reserves</t>
        </is>
      </c>
      <c r="B22" s="5" t="n">
        <v>1945000</v>
      </c>
      <c r="C22" s="5" t="n">
        <v>4623000</v>
      </c>
    </row>
    <row r="23">
      <c r="A23" s="4" t="inlineStr">
        <is>
          <t>Provider relief funds</t>
        </is>
      </c>
      <c r="B23" s="5" t="n">
        <v>7442000</v>
      </c>
      <c r="C23" s="5" t="n">
        <v>0</v>
      </c>
    </row>
    <row r="24">
      <c r="A24" s="4" t="inlineStr">
        <is>
          <t>Other current liabilities</t>
        </is>
      </c>
      <c r="B24" s="5" t="n">
        <v>4331000</v>
      </c>
      <c r="C24" s="5" t="n">
        <v>3365000</v>
      </c>
    </row>
    <row r="25">
      <c r="A25" s="4" t="inlineStr">
        <is>
          <t>Other noncurrent liabilities</t>
        </is>
      </c>
      <c r="B25" s="5" t="n">
        <v>1598000</v>
      </c>
      <c r="C25" s="5" t="n">
        <v>402000</v>
      </c>
    </row>
    <row r="26">
      <c r="A26" s="4" t="inlineStr">
        <is>
          <t>Net cash provided by operating activities</t>
        </is>
      </c>
      <c r="B26" s="5" t="n">
        <v>12589000</v>
      </c>
      <c r="C26" s="5" t="n">
        <v>7754000</v>
      </c>
    </row>
    <row r="27">
      <c r="A27" s="3" t="inlineStr">
        <is>
          <t>Cash Flows From Investing Activities:</t>
        </is>
      </c>
    </row>
    <row r="28">
      <c r="A28" s="4" t="inlineStr">
        <is>
          <t>Purchases of property and equipment</t>
        </is>
      </c>
      <c r="B28" s="5" t="n">
        <v>-4327000</v>
      </c>
      <c r="C28" s="5" t="n">
        <v>-6628000</v>
      </c>
    </row>
    <row r="29">
      <c r="A29" s="4" t="inlineStr">
        <is>
          <t>Acquisition of equity method investment, net of cash acquired</t>
        </is>
      </c>
      <c r="B29" s="5" t="n">
        <v>0</v>
      </c>
      <c r="C29" s="5" t="n">
        <v>-6648000</v>
      </c>
    </row>
    <row r="30">
      <c r="A30" s="4" t="inlineStr">
        <is>
          <t>Investments in unconsolidated companies</t>
        </is>
      </c>
      <c r="B30" s="5" t="n">
        <v>0</v>
      </c>
      <c r="C30" s="5" t="n">
        <v>-125000</v>
      </c>
    </row>
    <row r="31">
      <c r="A31" s="4" t="inlineStr">
        <is>
          <t>Investments in notes receivable</t>
        </is>
      </c>
      <c r="B31" s="5" t="n">
        <v>0</v>
      </c>
      <c r="C31" s="5" t="n">
        <v>-250000</v>
      </c>
    </row>
    <row r="32">
      <c r="A32" s="4" t="inlineStr">
        <is>
          <t>Collections of notes receivable</t>
        </is>
      </c>
      <c r="B32" s="5" t="n">
        <v>255000</v>
      </c>
      <c r="C32" s="5" t="n">
        <v>376000</v>
      </c>
    </row>
    <row r="33">
      <c r="A33" s="4" t="inlineStr">
        <is>
          <t>Purchases of marketable securities</t>
        </is>
      </c>
      <c r="B33" s="5" t="n">
        <v>-7866000</v>
      </c>
      <c r="C33" s="5" t="n">
        <v>-6360000</v>
      </c>
    </row>
    <row r="34">
      <c r="A34" s="4" t="inlineStr">
        <is>
          <t>Proceeds from sale of marketable securities</t>
        </is>
      </c>
      <c r="B34" s="5" t="n">
        <v>6086000</v>
      </c>
      <c r="C34" s="5" t="n">
        <v>3410000</v>
      </c>
    </row>
    <row r="35">
      <c r="A35" s="4" t="inlineStr">
        <is>
          <t>Net cash used in investing activities</t>
        </is>
      </c>
      <c r="B35" s="5" t="n">
        <v>-5852000</v>
      </c>
      <c r="C35" s="5" t="n">
        <v>-16225000</v>
      </c>
    </row>
    <row r="36">
      <c r="A36" s="3" t="inlineStr">
        <is>
          <t>Cash Flows From Financing Activities:</t>
        </is>
      </c>
    </row>
    <row r="37">
      <c r="A37" s="4" t="inlineStr">
        <is>
          <t>Borrowings under credit facility</t>
        </is>
      </c>
      <c r="B37" s="5" t="n">
        <v>0</v>
      </c>
      <c r="C37" s="5" t="n">
        <v>40000000</v>
      </c>
    </row>
    <row r="38">
      <c r="A38" s="4" t="inlineStr">
        <is>
          <t>Principal payments under finance lease obligations</t>
        </is>
      </c>
      <c r="B38" s="5" t="n">
        <v>-1081000</v>
      </c>
      <c r="C38" s="5" t="n">
        <v>-1019000</v>
      </c>
    </row>
    <row r="39">
      <c r="A39" s="4" t="inlineStr">
        <is>
          <t>Dividends paid to common stockholders</t>
        </is>
      </c>
      <c r="B39" s="5" t="n">
        <v>-7988000</v>
      </c>
      <c r="C39" s="5" t="n">
        <v>-7968000</v>
      </c>
    </row>
    <row r="40">
      <c r="A40" s="4" t="inlineStr">
        <is>
          <t>Noncontrolling interest contributions</t>
        </is>
      </c>
      <c r="B40" s="5" t="n">
        <v>0</v>
      </c>
      <c r="C40" s="5" t="n">
        <v>281000</v>
      </c>
    </row>
    <row r="41">
      <c r="A41" s="4" t="inlineStr">
        <is>
          <t>Issuance of common shares</t>
        </is>
      </c>
      <c r="B41" s="5" t="n">
        <v>327000</v>
      </c>
      <c r="C41" s="5" t="n">
        <v>400000</v>
      </c>
    </row>
    <row r="42">
      <c r="A42" s="4" t="inlineStr">
        <is>
          <t>Repurchase of common shares</t>
        </is>
      </c>
      <c r="B42" s="5" t="n">
        <v>-278000</v>
      </c>
      <c r="C42" s="5" t="n">
        <v>-53000</v>
      </c>
    </row>
    <row r="43">
      <c r="A43" s="4" t="inlineStr">
        <is>
          <t>Entrance fee refunds</t>
        </is>
      </c>
      <c r="B43" s="5" t="n">
        <v>-128000</v>
      </c>
      <c r="C43" s="5" t="n">
        <v>0</v>
      </c>
    </row>
    <row r="44">
      <c r="A44" s="4" t="inlineStr">
        <is>
          <t>Net cash (used in)/provided by financing activities</t>
        </is>
      </c>
      <c r="B44" s="5" t="n">
        <v>-9148000</v>
      </c>
      <c r="C44" s="5" t="n">
        <v>31641000</v>
      </c>
    </row>
    <row r="45">
      <c r="A45" s="4" t="inlineStr">
        <is>
          <t>Net (Decrease)/Increase in Cash, Cash Equivalents, Restricted Cash, and Restricted Cash Equivalents</t>
        </is>
      </c>
      <c r="B45" s="5" t="n">
        <v>-2411000</v>
      </c>
      <c r="C45" s="5" t="n">
        <v>23170000</v>
      </c>
    </row>
    <row r="46">
      <c r="A46" s="4" t="inlineStr">
        <is>
          <t>Cash, Cash Equivalents, Restricted Cash, and Restricted Cash Equivalents, Beginning of Period</t>
        </is>
      </c>
      <c r="B46" s="5" t="n">
        <v>158502000</v>
      </c>
      <c r="C46" s="5" t="n">
        <v>61010000</v>
      </c>
    </row>
    <row r="47">
      <c r="A47" s="4" t="inlineStr">
        <is>
          <t>Cash, Cash Equivalents, Restricted Cash, and Restricted Cash Equivalents, End of Period</t>
        </is>
      </c>
      <c r="B47" s="5" t="n">
        <v>156091000</v>
      </c>
      <c r="C47" s="5" t="n">
        <v>84180000</v>
      </c>
    </row>
    <row r="48">
      <c r="A48" s="3" t="inlineStr">
        <is>
          <t>Balance Sheet Classifications:</t>
        </is>
      </c>
    </row>
    <row r="49">
      <c r="A49" s="4" t="inlineStr">
        <is>
          <t>Cash and cash equivalents</t>
        </is>
      </c>
      <c r="B49" s="5" t="n">
        <v>134107000</v>
      </c>
      <c r="C49" s="5" t="n">
        <v>69492000</v>
      </c>
    </row>
    <row r="50">
      <c r="A50" s="4" t="inlineStr">
        <is>
          <t>Restricted Cash and Cash Equivalents</t>
        </is>
      </c>
      <c r="B50" s="5" t="n">
        <v>21984000</v>
      </c>
      <c r="C50" s="5" t="n">
        <v>14688000</v>
      </c>
    </row>
    <row r="51">
      <c r="A51" s="4" t="inlineStr">
        <is>
          <t>Total Cash, Cash Equivalents, Restricted Cash, and Restricted Cash Equivalents</t>
        </is>
      </c>
      <c r="B51" s="6" t="n">
        <v>156091000</v>
      </c>
      <c r="C51" s="6" t="n">
        <v>8418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tock-based Compensation - Summary of Options Outstanding (Details) - USD ($)</t>
        </is>
      </c>
      <c r="B1" s="2" t="inlineStr">
        <is>
          <t>3 Months Ended</t>
        </is>
      </c>
      <c r="C1" s="2" t="inlineStr">
        <is>
          <t>12 Months Ended</t>
        </is>
      </c>
    </row>
    <row r="2">
      <c r="B2" s="2" t="inlineStr">
        <is>
          <t>Mar. 31, 2021</t>
        </is>
      </c>
      <c r="C2" s="2" t="inlineStr">
        <is>
          <t>Dec. 31, 2020</t>
        </is>
      </c>
    </row>
    <row r="3">
      <c r="A3" s="4" t="inlineStr">
        <is>
          <t>Options outstanding, shares (in shares)</t>
        </is>
      </c>
      <c r="B3" s="5" t="n">
        <v>866956</v>
      </c>
      <c r="C3" s="5" t="n">
        <v>809529</v>
      </c>
    </row>
    <row r="4">
      <c r="A4" s="4" t="inlineStr">
        <is>
          <t>Options outstanding, weighted average exercise price (in dollars per share)</t>
        </is>
      </c>
      <c r="B4" s="7" t="n">
        <v>72.11</v>
      </c>
      <c r="C4" s="7" t="n">
        <v>71.23999999999999</v>
      </c>
    </row>
    <row r="5">
      <c r="A5" s="4" t="inlineStr">
        <is>
          <t>Options granted, shares (in shares)</t>
        </is>
      </c>
      <c r="B5" s="5" t="n">
        <v>10704</v>
      </c>
      <c r="C5" s="5" t="n">
        <v>104057</v>
      </c>
    </row>
    <row r="6">
      <c r="A6" s="4" t="inlineStr">
        <is>
          <t>Options granted, weighted average exercise price (in dollars per share)</t>
        </is>
      </c>
      <c r="B6" s="7" t="n">
        <v>67.28</v>
      </c>
      <c r="C6" s="7" t="n">
        <v>73.98</v>
      </c>
    </row>
    <row r="7">
      <c r="A7" s="4" t="inlineStr">
        <is>
          <t>Options exercised, shares (in shares)</t>
        </is>
      </c>
      <c r="B7" s="5" t="n">
        <v>-115900</v>
      </c>
      <c r="C7" s="5" t="n">
        <v>-43630</v>
      </c>
    </row>
    <row r="8">
      <c r="A8" s="4" t="inlineStr">
        <is>
          <t>Options exercised, weighted average exercise price (in dollars per share)</t>
        </is>
      </c>
      <c r="B8" s="7" t="n">
        <v>70.01000000000001</v>
      </c>
      <c r="C8" s="7" t="n">
        <v>63.37</v>
      </c>
    </row>
    <row r="9">
      <c r="A9" s="4" t="inlineStr">
        <is>
          <t>Options cancelled, shares (in shares)</t>
        </is>
      </c>
      <c r="B9" s="5" t="n">
        <v>-6000</v>
      </c>
      <c r="C9" s="5" t="n">
        <v>-3000</v>
      </c>
    </row>
    <row r="10">
      <c r="A10" s="4" t="inlineStr">
        <is>
          <t>Options cancelled, weighted average exercise price (in dollars per share)</t>
        </is>
      </c>
      <c r="B10" s="7" t="n">
        <v>72.94</v>
      </c>
      <c r="C10" s="7" t="n">
        <v>72.94</v>
      </c>
    </row>
    <row r="11">
      <c r="A11" s="4" t="inlineStr">
        <is>
          <t>Options outstanding, shares (in shares)</t>
        </is>
      </c>
      <c r="B11" s="5" t="n">
        <v>755760</v>
      </c>
      <c r="C11" s="5" t="n">
        <v>866956</v>
      </c>
    </row>
    <row r="12">
      <c r="A12" s="4" t="inlineStr">
        <is>
          <t>Options outstanding, weighted average exercise price (in dollars per share)</t>
        </is>
      </c>
      <c r="B12" s="7" t="n">
        <v>72.36</v>
      </c>
      <c r="C12" s="7" t="n">
        <v>72.11</v>
      </c>
    </row>
    <row r="13">
      <c r="A13" s="4" t="inlineStr">
        <is>
          <t>Options outstanding, aggregate intrinsic value</t>
        </is>
      </c>
      <c r="B13" s="6" t="n">
        <v>4541600</v>
      </c>
    </row>
    <row r="14">
      <c r="A14" s="4" t="inlineStr">
        <is>
          <t>Options exercisable, shares (in shares)</t>
        </is>
      </c>
      <c r="B14" s="5" t="n">
        <v>210686</v>
      </c>
    </row>
    <row r="15">
      <c r="A15" s="4" t="inlineStr">
        <is>
          <t>Options exercisable, weighted average exercise price (in dollars per share)</t>
        </is>
      </c>
      <c r="B15" s="7" t="n">
        <v>68.34999999999999</v>
      </c>
    </row>
    <row r="16">
      <c r="A16" s="4" t="inlineStr">
        <is>
          <t>Options exercisable, aggregate intrinsic value</t>
        </is>
      </c>
      <c r="B16" s="6" t="n">
        <v>76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13 - Stock-based Compensation - Options Outstanding by Exercise Price Range (Details)</t>
        </is>
      </c>
      <c r="B1" s="2" t="inlineStr">
        <is>
          <t>3 Months Ended</t>
        </is>
      </c>
    </row>
    <row r="2">
      <c r="B2" s="2" t="inlineStr">
        <is>
          <t>Mar. 31, 2021$ / sharesshares</t>
        </is>
      </c>
    </row>
    <row r="3">
      <c r="A3" s="4" t="inlineStr">
        <is>
          <t>Options outstanding (in shares) | shares</t>
        </is>
      </c>
      <c r="B3" s="5" t="n">
        <v>755760</v>
      </c>
    </row>
    <row r="4">
      <c r="A4" s="4" t="inlineStr">
        <is>
          <t>Weighted average exercise price (in dollars per share)</t>
        </is>
      </c>
      <c r="B4" s="7" t="n">
        <v>72.36</v>
      </c>
    </row>
    <row r="5">
      <c r="A5" s="4" t="inlineStr">
        <is>
          <t>Weighted average remaining contractual life (Year)</t>
        </is>
      </c>
      <c r="B5" s="4" t="inlineStr">
        <is>
          <t>1 year 3 months 18 days</t>
        </is>
      </c>
    </row>
    <row r="6">
      <c r="A6" s="4" t="inlineStr">
        <is>
          <t>Exercise Price Range 1 [Member]</t>
        </is>
      </c>
    </row>
    <row r="7">
      <c r="A7" s="4" t="inlineStr">
        <is>
          <t>Options outstanding (in shares) | shares</t>
        </is>
      </c>
      <c r="B7" s="5" t="n">
        <v>135684</v>
      </c>
    </row>
    <row r="8">
      <c r="A8" s="4" t="inlineStr">
        <is>
          <t>Exercise price, lower range (in dollars per share)</t>
        </is>
      </c>
      <c r="B8" s="7" t="n">
        <v>60.73</v>
      </c>
    </row>
    <row r="9">
      <c r="A9" s="4" t="inlineStr">
        <is>
          <t>Exercise price, upper range (in dollars per share)</t>
        </is>
      </c>
      <c r="B9" s="8" t="n">
        <v>67.28</v>
      </c>
    </row>
    <row r="10">
      <c r="A10" s="4" t="inlineStr">
        <is>
          <t>Weighted average exercise price (in dollars per share)</t>
        </is>
      </c>
      <c r="B10" s="7" t="n">
        <v>63.41</v>
      </c>
    </row>
    <row r="11">
      <c r="A11" s="4" t="inlineStr">
        <is>
          <t>Weighted average remaining contractual life (Year)</t>
        </is>
      </c>
      <c r="B11" s="4" t="inlineStr">
        <is>
          <t>2 years 1 month 6 days</t>
        </is>
      </c>
    </row>
    <row r="12">
      <c r="A12" s="4" t="inlineStr">
        <is>
          <t>Exercise Price Range 2 [Member]</t>
        </is>
      </c>
    </row>
    <row r="13">
      <c r="A13" s="4" t="inlineStr">
        <is>
          <t>Options outstanding (in shares) | shares</t>
        </is>
      </c>
      <c r="B13" s="5" t="n">
        <v>620076</v>
      </c>
    </row>
    <row r="14">
      <c r="A14" s="4" t="inlineStr">
        <is>
          <t>Exercise price, lower range (in dollars per share)</t>
        </is>
      </c>
      <c r="B14" s="7" t="n">
        <v>72.94</v>
      </c>
    </row>
    <row r="15">
      <c r="A15" s="4" t="inlineStr">
        <is>
          <t>Exercise price, upper range (in dollars per share)</t>
        </is>
      </c>
      <c r="B15" s="8" t="n">
        <v>84.3</v>
      </c>
    </row>
    <row r="16">
      <c r="A16" s="4" t="inlineStr">
        <is>
          <t>Weighted average exercise price (in dollars per share)</t>
        </is>
      </c>
      <c r="B16" s="7" t="n">
        <v>74.31999999999999</v>
      </c>
    </row>
    <row r="17">
      <c r="A17" s="4" t="inlineStr">
        <is>
          <t>Weighted average remaining contractual life (Year)</t>
        </is>
      </c>
      <c r="B17" s="4" t="inlineStr">
        <is>
          <t>1 year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4 - Income Taxes (Details Textual)</t>
        </is>
      </c>
      <c r="B1" s="2" t="inlineStr">
        <is>
          <t>3 Months Ended</t>
        </is>
      </c>
    </row>
    <row r="2">
      <c r="B2" s="2" t="inlineStr">
        <is>
          <t>Mar. 31, 2021</t>
        </is>
      </c>
      <c r="C2" s="2" t="inlineStr">
        <is>
          <t>Mar. 31, 2020</t>
        </is>
      </c>
    </row>
    <row r="3">
      <c r="A3" s="4" t="inlineStr">
        <is>
          <t>Effective Income Tax Rate Reconciliation, Percent, Total</t>
        </is>
      </c>
      <c r="B3" s="4" t="inlineStr">
        <is>
          <t>25.30%</t>
        </is>
      </c>
      <c r="C3" s="4" t="inlineStr">
        <is>
          <t>26.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ntingencies and Commitments (Details Textual) - USD ($)</t>
        </is>
      </c>
      <c r="B1" s="2" t="inlineStr">
        <is>
          <t>Mar. 31, 2021</t>
        </is>
      </c>
      <c r="C1" s="2" t="inlineStr">
        <is>
          <t>Dec. 31, 2020</t>
        </is>
      </c>
    </row>
    <row r="2">
      <c r="A2" s="4" t="inlineStr">
        <is>
          <t>Self Insurance Reserve</t>
        </is>
      </c>
      <c r="B2" s="6" t="n">
        <v>101481000</v>
      </c>
      <c r="C2" s="6" t="n">
        <v>9953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Interim 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19</t>
        </is>
      </c>
      <c r="B2" s="5" t="n">
        <v>15332206</v>
      </c>
    </row>
    <row r="3">
      <c r="A3" s="4" t="inlineStr">
        <is>
          <t>Balance at Dec. 31, 2019</t>
        </is>
      </c>
      <c r="B3" s="6" t="n">
        <v>153</v>
      </c>
      <c r="C3" s="6" t="n">
        <v>222787</v>
      </c>
      <c r="D3" s="6" t="n">
        <v>553093</v>
      </c>
      <c r="E3" s="6" t="n">
        <v>2560</v>
      </c>
      <c r="F3" s="6" t="n">
        <v>476</v>
      </c>
      <c r="G3" s="6" t="n">
        <v>779069</v>
      </c>
    </row>
    <row r="4">
      <c r="A4" s="4" t="inlineStr">
        <is>
          <t>Net income/(loss)</t>
        </is>
      </c>
      <c r="D4" s="5" t="n">
        <v>-26852</v>
      </c>
      <c r="F4" s="5" t="n">
        <v>36</v>
      </c>
      <c r="G4" s="5" t="n">
        <v>-26816</v>
      </c>
    </row>
    <row r="5">
      <c r="A5" s="4" t="inlineStr">
        <is>
          <t>Equity contributed by noncontrolling interest</t>
        </is>
      </c>
      <c r="F5" s="5" t="n">
        <v>281</v>
      </c>
      <c r="G5" s="5" t="n">
        <v>281</v>
      </c>
    </row>
    <row r="6">
      <c r="A6" s="4" t="inlineStr">
        <is>
          <t>Other comprehensive income (loss)</t>
        </is>
      </c>
      <c r="E6" s="5" t="n">
        <v>-2012</v>
      </c>
      <c r="G6" s="5" t="n">
        <v>-2012</v>
      </c>
    </row>
    <row r="7">
      <c r="A7" s="4" t="inlineStr">
        <is>
          <t>Stock–based compensation</t>
        </is>
      </c>
      <c r="C7" s="5" t="n">
        <v>466</v>
      </c>
      <c r="G7" s="5" t="n">
        <v>466</v>
      </c>
    </row>
    <row r="8">
      <c r="A8" s="4" t="inlineStr">
        <is>
          <t>Shares sold – options exercised (in shares)</t>
        </is>
      </c>
      <c r="B8" s="5" t="n">
        <v>15006</v>
      </c>
    </row>
    <row r="9">
      <c r="A9" s="4" t="inlineStr">
        <is>
          <t>Shares sold – options exercised</t>
        </is>
      </c>
      <c r="B9" s="6" t="n">
        <v>0</v>
      </c>
      <c r="C9" s="5" t="n">
        <v>400</v>
      </c>
      <c r="G9" s="5" t="n">
        <v>400</v>
      </c>
    </row>
    <row r="10">
      <c r="A10" s="4" t="inlineStr">
        <is>
          <t>Repurchase of common shares (in shares)</t>
        </is>
      </c>
      <c r="B10" s="5" t="n">
        <v>-611</v>
      </c>
    </row>
    <row r="11">
      <c r="A11" s="4" t="inlineStr">
        <is>
          <t>Repurchase of common shares</t>
        </is>
      </c>
      <c r="C11" s="5" t="n">
        <v>-53</v>
      </c>
      <c r="G11" s="5" t="n">
        <v>-53</v>
      </c>
    </row>
    <row r="12">
      <c r="A12" s="4" t="inlineStr">
        <is>
          <t>Dividends declared to common stockholders</t>
        </is>
      </c>
      <c r="D12" s="5" t="n">
        <v>-7980</v>
      </c>
      <c r="G12" s="5" t="n">
        <v>-7980</v>
      </c>
    </row>
    <row r="13">
      <c r="A13" s="4" t="inlineStr">
        <is>
          <t>Balance (in shares) at Mar. 31, 2020</t>
        </is>
      </c>
      <c r="B13" s="5" t="n">
        <v>15346601</v>
      </c>
    </row>
    <row r="14">
      <c r="A14" s="4" t="inlineStr">
        <is>
          <t>Balance at Mar. 31, 2020</t>
        </is>
      </c>
      <c r="B14" s="6" t="n">
        <v>153</v>
      </c>
      <c r="C14" s="5" t="n">
        <v>223600</v>
      </c>
      <c r="D14" s="5" t="n">
        <v>518261</v>
      </c>
      <c r="E14" s="5" t="n">
        <v>548</v>
      </c>
      <c r="F14" s="5" t="n">
        <v>793</v>
      </c>
      <c r="G14" s="5" t="n">
        <v>743355</v>
      </c>
    </row>
    <row r="15">
      <c r="A15" s="4" t="inlineStr">
        <is>
          <t>Balance (in shares) at Dec. 31, 2019</t>
        </is>
      </c>
      <c r="B15" s="5" t="n">
        <v>15332206</v>
      </c>
    </row>
    <row r="16">
      <c r="A16" s="4" t="inlineStr">
        <is>
          <t>Balance at Dec. 31, 2019</t>
        </is>
      </c>
      <c r="B16" s="6" t="n">
        <v>153</v>
      </c>
      <c r="C16" s="5" t="n">
        <v>222787</v>
      </c>
      <c r="D16" s="5" t="n">
        <v>553093</v>
      </c>
      <c r="E16" s="5" t="n">
        <v>2560</v>
      </c>
      <c r="F16" s="5" t="n">
        <v>476</v>
      </c>
      <c r="G16" s="6" t="n">
        <v>779069</v>
      </c>
    </row>
    <row r="17">
      <c r="A17" s="4" t="inlineStr">
        <is>
          <t>Shares sold – options exercised (in shares)</t>
        </is>
      </c>
      <c r="G17" s="5" t="n">
        <v>43630</v>
      </c>
    </row>
    <row r="18">
      <c r="A18" s="4" t="inlineStr">
        <is>
          <t>Balance (in shares) at Dec. 31, 2020</t>
        </is>
      </c>
      <c r="B18" s="5" t="n">
        <v>15369745</v>
      </c>
    </row>
    <row r="19">
      <c r="A19" s="4" t="inlineStr">
        <is>
          <t>Balance at Dec. 31, 2020</t>
        </is>
      </c>
      <c r="B19" s="6" t="n">
        <v>153</v>
      </c>
      <c r="C19" s="5" t="n">
        <v>226943</v>
      </c>
      <c r="D19" s="5" t="n">
        <v>563024</v>
      </c>
      <c r="E19" s="5" t="n">
        <v>5057</v>
      </c>
      <c r="F19" s="5" t="n">
        <v>3083</v>
      </c>
      <c r="G19" s="6" t="n">
        <v>798260</v>
      </c>
    </row>
    <row r="20">
      <c r="A20" s="4" t="inlineStr">
        <is>
          <t>Net income/(loss)</t>
        </is>
      </c>
      <c r="D20" s="5" t="n">
        <v>21267</v>
      </c>
      <c r="F20" s="5" t="n">
        <v>41</v>
      </c>
      <c r="G20" s="5" t="n">
        <v>21308</v>
      </c>
    </row>
    <row r="21">
      <c r="A21" s="4" t="inlineStr">
        <is>
          <t>Other comprehensive income (loss)</t>
        </is>
      </c>
      <c r="E21" s="5" t="n">
        <v>-1922</v>
      </c>
      <c r="G21" s="5" t="n">
        <v>-1922</v>
      </c>
    </row>
    <row r="22">
      <c r="A22" s="4" t="inlineStr">
        <is>
          <t>Stock–based compensation</t>
        </is>
      </c>
      <c r="C22" s="5" t="n">
        <v>496</v>
      </c>
      <c r="G22" s="6" t="n">
        <v>496</v>
      </c>
    </row>
    <row r="23">
      <c r="A23" s="4" t="inlineStr">
        <is>
          <t>Shares sold – options exercised (in shares)</t>
        </is>
      </c>
      <c r="B23" s="5" t="n">
        <v>24331</v>
      </c>
      <c r="G23" s="5" t="n">
        <v>115900</v>
      </c>
    </row>
    <row r="24">
      <c r="A24" s="4" t="inlineStr">
        <is>
          <t>Shares sold – options exercised</t>
        </is>
      </c>
      <c r="B24" s="6" t="n">
        <v>1</v>
      </c>
      <c r="C24" s="5" t="n">
        <v>326</v>
      </c>
      <c r="G24" s="6" t="n">
        <v>327</v>
      </c>
    </row>
    <row r="25">
      <c r="A25" s="4" t="inlineStr">
        <is>
          <t>Repurchase of common shares (in shares)</t>
        </is>
      </c>
      <c r="B25" s="5" t="n">
        <v>-3936</v>
      </c>
    </row>
    <row r="26">
      <c r="A26" s="4" t="inlineStr">
        <is>
          <t>Repurchase of common shares</t>
        </is>
      </c>
      <c r="C26" s="5" t="n">
        <v>-278</v>
      </c>
      <c r="G26" s="5" t="n">
        <v>-278</v>
      </c>
    </row>
    <row r="27">
      <c r="A27" s="4" t="inlineStr">
        <is>
          <t>Dividends declared to common stockholders</t>
        </is>
      </c>
      <c r="D27" s="5" t="n">
        <v>-8003</v>
      </c>
      <c r="G27" s="5" t="n">
        <v>-8003</v>
      </c>
    </row>
    <row r="28">
      <c r="A28" s="4" t="inlineStr">
        <is>
          <t>Balance (in shares) at Mar. 31, 2021</t>
        </is>
      </c>
      <c r="B28" s="5" t="n">
        <v>15390140</v>
      </c>
    </row>
    <row r="29">
      <c r="A29" s="4" t="inlineStr">
        <is>
          <t>Balance at Mar. 31, 2021</t>
        </is>
      </c>
      <c r="B29" s="6" t="n">
        <v>154</v>
      </c>
      <c r="C29" s="6" t="n">
        <v>227487</v>
      </c>
      <c r="D29" s="6" t="n">
        <v>576288</v>
      </c>
      <c r="E29" s="6" t="n">
        <v>3135</v>
      </c>
      <c r="F29" s="6" t="n">
        <v>3124</v>
      </c>
      <c r="G29" s="6" t="n">
        <v>810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Stockholders' Equity (Unaudited) (Parentheticals) - $ / shares</t>
        </is>
      </c>
      <c r="B1" s="2" t="inlineStr">
        <is>
          <t>3 Months Ended</t>
        </is>
      </c>
    </row>
    <row r="2">
      <c r="B2" s="2" t="inlineStr">
        <is>
          <t>Mar. 31, 2021</t>
        </is>
      </c>
      <c r="C2" s="2" t="inlineStr">
        <is>
          <t>Mar. 31, 2020</t>
        </is>
      </c>
    </row>
    <row r="3">
      <c r="A3" s="4" t="inlineStr">
        <is>
          <t>Dividends declared to common stockholders, per share (in dollars per share)</t>
        </is>
      </c>
      <c r="B3" s="7" t="n">
        <v>0.52</v>
      </c>
      <c r="C3" s="7" t="n">
        <v>0.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Description of Business National HealthCare Corporation March 31, 2021, fiv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1:30Z</dcterms:created>
  <dcterms:modified xmlns:dcterms="http://purl.org/dc/terms/" xmlns:xsi="http://www.w3.org/2001/XMLSchema-instance" xsi:type="dcterms:W3CDTF">2021-05-06T16:21:30Z</dcterms:modified>
</cp:coreProperties>
</file>